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Part" sheetId="5" r:id="rId5"/>
    <s:sheet name="Consolidated Statements of Par6" sheetId="6" r:id="rId6"/>
    <s:sheet name="Consolidated Statements of Cash" sheetId="7" r:id="rId7"/>
    <s:sheet name="Note 1 - Organization and Summa" sheetId="8" r:id="rId8"/>
    <s:sheet name="Note 2 - Current Liabilities" sheetId="9" r:id="rId9"/>
    <s:sheet name="Note 3 - Partners' Equity" sheetId="10" r:id="rId10"/>
    <s:sheet name="Note 4 - Gas Purchase Agreement" sheetId="11" r:id="rId11"/>
    <s:sheet name="Note 5 - Commitments and Contin" sheetId="12" r:id="rId12"/>
    <s:sheet name="Note 6 - Related Party Transact" sheetId="13" r:id="rId13"/>
    <s:sheet name="Significant Accounting Policies" sheetId="14" r:id="rId14"/>
    <s:sheet name="Note 1 - Organization and Sum15" sheetId="15" r:id="rId15"/>
    <s:sheet name="Note 2 - Current Liabilities (T" sheetId="16" r:id="rId16"/>
    <s:sheet name="Note 3 - Partners' Equity (Tabl" sheetId="17" r:id="rId17"/>
    <s:sheet name="Note 1 - Organization and Sum18" sheetId="18" r:id="rId18"/>
    <s:sheet name="Note 1 - Reconciliation of Comp" sheetId="19" r:id="rId19"/>
    <s:sheet name="Note 2 - Components of Accounts" sheetId="20" r:id="rId20"/>
    <s:sheet name="Note 3 - Partners' Equity (Deta" sheetId="21" r:id="rId21"/>
    <s:sheet name="Note 3 - Units Repurchased Purs" sheetId="22" r:id="rId22"/>
    <s:sheet name="Note 4 - Gas Purchase Agreeme23" sheetId="23" r:id="rId23"/>
    <s:sheet name="Note 5 - Commitments and Cont24" sheetId="24" r:id="rId24"/>
    <s:sheet name="Note 6 - Related Party Transa25" sheetId="25" r:id="rId25"/>
  </s:sheets>
  <s:definedNames/>
  <s:calcPr calcId="124519" calcMode="auto" fullCalcOnLoad="1"/>
</s:workbook>
</file>

<file path=xl/sharedStrings.xml><?xml version="1.0" encoding="utf-8"?>
<sst xmlns="http://schemas.openxmlformats.org/spreadsheetml/2006/main" uniqueCount="269">
  <si>
    <t>Document And Entity Information - shares</t>
  </si>
  <si>
    <t>6 Months Ended</t>
  </si>
  <si>
    <t>Jun. 30, 2016</t>
  </si>
  <si>
    <t>Aug. 10, 2016</t>
  </si>
  <si>
    <t>Document Information [Line Items]</t>
  </si>
  <si>
    <t>Entity Registrant Name</t>
  </si>
  <si>
    <t>EVERFLOW EASTERN PARTNERS L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USD ($)</t>
  </si>
  <si>
    <t>Dec. 31, 2015</t>
  </si>
  <si>
    <t>CURRENT ASSETS</t>
  </si>
  <si>
    <t>Cash and equivalents</t>
  </si>
  <si>
    <t>Investments</t>
  </si>
  <si>
    <t>Accounts receivable:</t>
  </si>
  <si>
    <t>Production</t>
  </si>
  <si>
    <t>Joint venture partners</t>
  </si>
  <si>
    <t>Employees' notes receivable</t>
  </si>
  <si>
    <t>Other</t>
  </si>
  <si>
    <t>Total current assets</t>
  </si>
  <si>
    <t>PROPERTY AND EQUIPMENT</t>
  </si>
  <si>
    <t>Proved properties (successful efforts accounting method)</t>
  </si>
  <si>
    <t>Pipeline and support equipment</t>
  </si>
  <si>
    <t>Corporate and other</t>
  </si>
  <si>
    <t>Gross Property and Equipment</t>
  </si>
  <si>
    <t>Less accumulated depreciation, depletion, amortization and write down</t>
  </si>
  <si>
    <t>Net Property and Equipment</t>
  </si>
  <si>
    <t>OTHER ASSETS</t>
  </si>
  <si>
    <t>Total Other Assets</t>
  </si>
  <si>
    <t>Total Assets</t>
  </si>
  <si>
    <t>CURRENT LIABILITIES</t>
  </si>
  <si>
    <t>Accounts payable</t>
  </si>
  <si>
    <t>Accrued expenses</t>
  </si>
  <si>
    <t>Total current liabilities</t>
  </si>
  <si>
    <t>DEFERRED INCOME TAXES</t>
  </si>
  <si>
    <t>JOINT VENTURE PARTNER ADVANCES</t>
  </si>
  <si>
    <t>ASSET RETIREMENT OBLIGATIONS</t>
  </si>
  <si>
    <t>COMMITMENTS AND CONTINGENCIES</t>
  </si>
  <si>
    <t xml:space="preserve"> </t>
  </si>
  <si>
    <t>LIMITED PARTNERS' EQUITY, SUBJECT TO REPURCHASE RIGHT</t>
  </si>
  <si>
    <t>Authorized - 8,000,000 Units Issued and outstanding - 5,587,616 Units</t>
  </si>
  <si>
    <t>GENERAL PARTNER'S EQUITY</t>
  </si>
  <si>
    <t>Total partners' equity</t>
  </si>
  <si>
    <t>Total Liabilities and Partners' Equity</t>
  </si>
  <si>
    <t>Consolidated Balance Sheets (Current Period Unaudited) (Parentheticals) - shares</t>
  </si>
  <si>
    <t>Limited partners' equity, units authorized (in shares)</t>
  </si>
  <si>
    <t>Limited partners' equity, units issued (in shares)</t>
  </si>
  <si>
    <t>Limited partners' equity, units outstanding (in shares)</t>
  </si>
  <si>
    <t>Consolidated Statements of Operations (Unaudited) - USD ($)</t>
  </si>
  <si>
    <t>3 Months Ended</t>
  </si>
  <si>
    <t>Jun. 30, 2015</t>
  </si>
  <si>
    <t>REVENUES</t>
  </si>
  <si>
    <t>Crude oil and natural gas sales</t>
  </si>
  <si>
    <t>Well management and operating</t>
  </si>
  <si>
    <t>Total revenues</t>
  </si>
  <si>
    <t>DIRECT COST OF REVENUES</t>
  </si>
  <si>
    <t>Production costs</t>
  </si>
  <si>
    <t>Depreciation, depletion and amortization</t>
  </si>
  <si>
    <t>Accretion expense</t>
  </si>
  <si>
    <t>Total direct cost of revenues</t>
  </si>
  <si>
    <t>GENERAL AND ADMINISTRATIVE EXPENSE</t>
  </si>
  <si>
    <t>Total cost of revenues</t>
  </si>
  <si>
    <t>LOSS FROM OPERATIONS</t>
  </si>
  <si>
    <t>INTEREST AND DIVIDEND INCOME</t>
  </si>
  <si>
    <t>LOSS BEFORE INCOME TAXES</t>
  </si>
  <si>
    <t>INCOME TAX EXPENSE (BENEFIT)</t>
  </si>
  <si>
    <t>Current</t>
  </si>
  <si>
    <t>Deferred</t>
  </si>
  <si>
    <t>Total income tax benefit</t>
  </si>
  <si>
    <t>NET LOSS</t>
  </si>
  <si>
    <t>Allocation of Partnership Net Loss:</t>
  </si>
  <si>
    <t>Limited Partners</t>
  </si>
  <si>
    <t>General Partner</t>
  </si>
  <si>
    <t>Net loss per unit (in dollars per share)</t>
  </si>
  <si>
    <t>Consolidated Statements of Partners' Equity (Unaudited)</t>
  </si>
  <si>
    <t>USD ($)</t>
  </si>
  <si>
    <t>PARTNERS' EQUITY - BEGINNING OF PERIOD at Dec. 31, 2014</t>
  </si>
  <si>
    <t>Net loss</t>
  </si>
  <si>
    <t>Cash distributions ($0.375 per unit in 2015)</t>
  </si>
  <si>
    <t>Repurchase of Units</t>
  </si>
  <si>
    <t>Options exercised</t>
  </si>
  <si>
    <t>PARTNERS' EQUITY - END OF PERIOD at Jun. 30, 2015</t>
  </si>
  <si>
    <t>PARTNERS' EQUITY - BEGINNING OF PERIOD at Dec. 31, 2015</t>
  </si>
  <si>
    <t>PARTNERS' EQUITY - END OF PERIOD at Jun. 30, 2016</t>
  </si>
  <si>
    <t>Consolidated Statements of Partners' Equity (Unaudited) (Parentheticals)</t>
  </si>
  <si>
    <t>Jun. 30, 2015$ / shares</t>
  </si>
  <si>
    <t>Cash distributions, per unit (in dollars per share)</t>
  </si>
  <si>
    <t>Consolidated Statements of Cash Flows (Unaudited) - USD ($)</t>
  </si>
  <si>
    <t>CASH FLOWS FROM OPERATING ACTIVITIES</t>
  </si>
  <si>
    <t>Adjustments to reconcile net loss to net cash provided by (used in) operating activities:</t>
  </si>
  <si>
    <t>Deferred income taxes</t>
  </si>
  <si>
    <t>Changes in assets and liabilities:</t>
  </si>
  <si>
    <t>Accounts receivable</t>
  </si>
  <si>
    <t>Other current assets</t>
  </si>
  <si>
    <t>Other assets</t>
  </si>
  <si>
    <t>Joint venture partner advances</t>
  </si>
  <si>
    <t>Total adjustments</t>
  </si>
  <si>
    <t>Net cash provided by (used in) operating activities</t>
  </si>
  <si>
    <t>CASH FLOWS FROM INVESTING ACTIVITIES</t>
  </si>
  <si>
    <t>Purchase of investments</t>
  </si>
  <si>
    <t>Payments received on receivables from employees</t>
  </si>
  <si>
    <t>Advances disbursed to employees</t>
  </si>
  <si>
    <t>Purchase of property and equipment</t>
  </si>
  <si>
    <t>Net cash used in investing activities</t>
  </si>
  <si>
    <t>CASH FLOWS FROM FINANCING ACTIVITIES</t>
  </si>
  <si>
    <t>Distributions</t>
  </si>
  <si>
    <t>Proceeds from options exercised</t>
  </si>
  <si>
    <t>Net cash used in financing activities</t>
  </si>
  <si>
    <t>NET CHANGE IN CASH AND EQUIVALENTS</t>
  </si>
  <si>
    <t>CASH AND EQUIVALENTS - BEGINNING OF PERIOD</t>
  </si>
  <si>
    <t>CASH AND EQUIVALENTS - END OF PERIOD</t>
  </si>
  <si>
    <t>Supplemental disclosures of cash flow information and non-cash activities:</t>
  </si>
  <si>
    <t>Income taxes</t>
  </si>
  <si>
    <t>Note 1 - Organization and Summary of Significant Accounting Policies</t>
  </si>
  <si>
    <t>Notes to Financial Statements</t>
  </si>
  <si>
    <t>Organization, Consolidation and Presentation of Financial Statements Disclosure and Significant Accounting Policies [Text Block]</t>
  </si>
  <si>
    <t xml:space="preserve"> Note 1. Organization and Summary of Significant Accounting Policies A. Interim Financial Statements - The interim consolidated financial statements included herein have been prepared by the management of Everflow Eastern Partners, L.P., without audit. In the opinion of management, all adjustments (which include only normal recurring adjustments) necessary to present fairly the financial position and results of operations have been made. The accompanying condensed consolidated financial statements are presented in accordance with accounting principles generally accepted in the United States of America (“GAAP”) for interim financial information and with the instructions to Form 10-Q and Article 8-03 of Regulation S-X. Accordingly, they do not include all of the disclosures normally required by GAAP, or those normally made in an Annual Report on Form 10-K, although the Company believes that the disclosures made are adequate to make the information not misleading. It is suggested that these financial statements be read in conjunction with the financial statements and notes thereto which are incorporated in Everflow Eastern Partners, L.P.’s annual report on Form 10-K filed with the Securities and Exchange Commission (“SEC”) on March 25, 2016. The results of operations for the interim periods may not necessarily be indicative of the results to be expected for the full year. B.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90 days after the month of delivery of its product. Consequently, accounts receivable from production and oil and gas sales are recorded using estimated production volumes and market or contract prices. Differences between estimated and actual amounts are recorded in subsequent period’s financial results. As is typical in the oil and gas industry, a significant portion of the Company’s accounts receivable from production and oil and gas sales consists of unbilled receivables. Oil and gas reserve quantities are utilized in the calculation of depreciation, depletion and amortization and the impairment of oil and gas wells and also impact the timing and costs associated with asset retirement obligations. The Company’s estimates, especially those related to oil and gas reserves, could change in the near term and could significantly impact the Company’s results of operations and financial position. C. Organization - Everflow Eastern Partners, L.P. (“Everflow”) is a Delaware limited partnership which was organized in September 1990 to engage in the business of oil and gas acquisition, exploration, development and production. Everflow was formed to consolidate the business and oil and gas properties of Everflow Eastern, Inc. (“EEI”) and subsidiaries and the oil and gas properties owned by certain limited partnership and working interest programs managed or sponsored by EEI (“EEI Programs” or the “Programs”). Everflow Management Limited, LLC (“EML”), an Ohio limited liability company, is the general partner of Everflow and, as such, is authorized to perform all acts necessary or desirable to carry out the purposes and conduct of the business of Everflow. The members of EML are Everflow Management Corporation ("EMC"); two individuals who are officers and directors of EEI and employees of Everflow; one individual who is the Chairman of the Board of EEI; one individual who is an employee of Everflow; and one private limited liability company founded by an individual who is a director of EEI. EMC is an Ohio corporation formed in September 1990 and is the managing member of EML. EML holds no assets other than its general partner’s interest in Everflow, nor does it have any liabilities. In addition, EML has no separate operations or role apart from its role as the Company’s general partner. D. Principles of Consolidation -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 E. Cash and Equivalents - The Company considers all highly liquid debt instruments purchased with an original maturity of three months or less to be cash equivalents. The Company maintains, at various financial institutions, cash and equivalents which may exceed federally insured amounts and which may, at times, significantly exceed balance sheet amounts due to float. As of June 30, 2016 and December 31, 2015, cash and equivalents include $1,024,535 and $1,004,953, respectively, of joint venture partner advances, which are funds collected and held on behalf of joint venture partners for their anticipated share of future plugging and abandonment costs, including interest earned. F. Investments – The Company’s investments are classified as available-for-sale securities and consist of shares held in a mutual fund that invests primarily in investment grade, U.S. dollar denominated short-term fixed and floating rate debt securities. The mutual fund seeks current income while seeking to maintain a low volatility of principal. Dividend earnings on investments amounted to approximately $14,700 during the three and six month periods ended June 30, 2016. The Company did not hold any investments during 2015. The Financial Accounting Standards Board established a framework for measuring fair value and expands disclosures about fair value measurements by establishing a fair value hierarchy that prioritizes the inputs and defines valuation techniques used to measure fair value. The hierarchy gives highest priority to Level I inputs and lowest priority to Level III inputs. The three levels of the fair value hierarchy are described below: Level I – Quoted prices are available in active markets for identical financial instruments as of the reporting date. Level II – Pricing inputs are other than quoted prices in active markets, which are either directly or indirectly observable as of the reporting date, and fair value is determined through the use of models or other valuation methodologies. Level III – Pricing inputs are unobservable for the financial instrument and include situations where there is little, if any, market activity for the financial instrument. The inputs into the determination of fair value require significant management judgment or estimation. The Company’s investments are carried at fair market value based on quoted prices available in active markets and are therefore classified as Level 1. G. Asset Retirement Obligations - GAAP requires the fair value of a liability for an asset retirement obligation to be recognized in the period in which it is incurred if a reasonable estimate of fair value can be made. For the Company, these obligations include dismantlement, plugging and abandonment of oil and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The Company has no assets legally restricted for purposes of settling its asset retirement obligations. The Company has determined that there are no other material retirement obligations associated with tangible long-lived assets. The schedule below is a reconciliation of the Company’s liability for the six months ended June 30, 2016 and 2015: Asset Retirement Obligations Six Months Ended June 30, 2016 2015 Beginning of period $ 16,736,560 $ 11,108,044 Liabilities incurred - 1,000 Accretion expense 205,900 299,500 End of period $ 16,942,460 $ 11,408,544 H. Revenue Recognition - The Company recognizes oil and gas revenues when production is sold to a purchaser at a fixed or determinable price, when delivery has occurred, title and risk of loss have transferred to the purchaser, and collectability of the revenue is reasonably assured. The Company utilizes the sales method to account for gas production volume imbalances. Under this method, revenue is recognized only when gas is produced and sold on the Company’s behalf. The Company had no material gas imbalances at June 30, 2016 and December 31, 2015. Other revenues consist of gain on sale of deep rights and other miscellaneous revenues. Gain on sale of deep rights is recognized when title to deep mineral interests has been transferred and all terms and conditions to the sale have been met. Other miscellaneous revenues are recognized at the time services are rendered, the Company has a contractual right to such revenue and collection is reasonably assured. The Company participates (and may act as drilling contractor) with unaffiliated joint venture partners and employees in the drilling, development and operation of jointly owned oil and gas properties. Each owner, including the Company, has an undivided interest in the jointly owned properties. Generally, the joint venture partners and employees participate on the same drilling/development cost basis as the Company and, therefore, no revenue, expense or income is recognized on the drilling and development of the properties. Accounts and notes receivable from joint venture partners and employees consist principally of drilling and development costs the Company has advanced or incurred on behalf of joint venture partners and employees (see Note 6). The Company earns and receives monthly management and operating fees from certain joint venture partners and employees after the properties are completed and placed into production. I. Income Taxes - Everflow is not a tax-paying entity and the net taxable income or loss, other than the taxable income or loss allocable to EEI, which is a C corporation owned by Everflow, will be allocated directly to its respective partners. The Company is not able to determine the net difference between the tax bases and the reported amounts of Everflow’s assets and liabilities due to separate elections that were made by owners of the working interests and limited partnership interests that comprised the Programs. The Company believes that it has appropriate support for any tax positions taken and, as such, does not have any uncertain tax positions that are material to the financial statements. The Company's tax returns are subject to examination by the Internal Revenue Service, as well as various state and local taxing authorities, generally for three years after they are filed. J. Allocation of Income and Per Unit Data - Under the terms of the limited partnership agreement, initially, 99% of revenues and costs were allocated to the Unitholders (the limited partners) and 1% of revenues and costs were allocated to the General Partner. Such allocation has changed and may change in the future due to Unitholders electing to exercise the Repurchase Right and select officers and employees electing to exercise options (see Note 3). Earnings per limited partner Unit have been computed based on the weighted average number of Units outstanding during each period presented. Average outstanding Units for earnings per limited partner Unit calculations amounted to 5,587,616 and 5,601,003 for the three and six months ended June 30, 2016 and 2015, respectively. K. New Accounting Standards – In May 2014, the Financial Accounting Standards Board (the “FASB”) issued Accounting Standards Update No. 2014-09, “Revenue from Contracts with Customers (Topic 606)” (“ASU 2014-09”). ASU 2014-09 is intended to improve the financial reporting requirements for revenue from contracts with customers by providing a principle based approach. The core principle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e original effective date for financial statements issued by public companies was for annual reporting periods beginning after December 15, 2016. In July 2015, through issuance of ASU 2014-15, the FASB deferred the effective date for annual reporting periods beginning after December 15, 2017 (including interim reporting periods within those periods). Early adoption is permitted prior to the original effective date. The Company is currently evaluating the potential impact of these standards on the financial statements.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t>
  </si>
  <si>
    <t>Note 2 - Current Liabilities</t>
  </si>
  <si>
    <t>Accounts Payable and Accrued Liabilities Disclosure [Text Block]</t>
  </si>
  <si>
    <t xml:space="preserve"> Note 2. Current Liabilities The Company’s current liabilities consist of the following at June 30, 2016 and December 31, 2015: June 30, December 31, 2016 2015 Accounts Payable: Production and related other $ 1,464,630 $ 1,501,647 Other 288,436 290,935 Joint venture partner deposits 47,234 47,234 $ 1,800,300 $ 1,839,816 Accrued Expenses: Current portion of asset retirement obligations $ 343,000 $ 343,000 Payroll and retirement plan contributions 281,215 679,934 Other 12,100 75,300 Federal, state and local taxes 16,232 32,538 $ 652,547 $ 1,130,772 </t>
  </si>
  <si>
    <t>Note 3 - Partners' Equity</t>
  </si>
  <si>
    <t>Partners' Capital Notes Disclosure [Text Block]</t>
  </si>
  <si>
    <t xml:space="preserve"> Note 3. Partners’ Equity Units represent limited partnership interests in Everflow. The Units are transferable subject to the approval of EML and to the laws governing the transfer of securities. The Units are not listed for trading on any securities exchange nor are they quoted in the automated quotation system of a registered securities association. However, Unitholders may have an opportunity to require Everflow to repurchase their Units pursuant to the Repurchase Right. The partnership agreement provides that Everflow will repurchase for cash up to 10% of the then outstanding Units, to the extent Unitholders offer Units to Everflow for repurchase pursuant to the Repurchase Right. The Repurchase Right entitles any Unitholder, between May 1 and June 30 of each year, to notify Everflow that the Unitholder elects to exercise the Repurchase Right and have Everflow acquire certain or all Units. The price to be paid for any such Units is calculated based upon the audited financial statements of the Company as of December 31 of the year prior to the year in which the Repurchase Right is to be effective and independently prepared reserve reports. The price per Unit equals 66% of the adjusted book value of the Company allocable to the Units, divided by the number of Units outstanding at the beginning of the year in which the applicable Repurchase Right is to be effective less interim cash distributions received by a Unitholder. The adjusted book value is calculated by adding partners’ equity, the Standardized Measure of Discounted Future Net Cash Flows and the tax effect included in the Standardized Measure and subtracting from that sum the carrying value of oil and gas properties (net of undeveloped lease costs). If more than 10% of the then outstanding Units are tendered during any period during which the Repurchase Right is to be effective, the Investors’ Units tendered shall be prorated for purposes of calculating the actual number of Units to be acquired during any such period. The Company determined that the price associated with the 2016 Repurchase Right, based upon the December 31, 2015 calculation, was negative, and as such the Company did not offer to repurchase Units in 2016. The Company has not made a distribution in 2016. The Company has an Option Repurchase Plan (the “Option Plan”) which permits the grant of options to select officers and employees to purchase certain Units acquired by the Company pursuant to the Repurchase Right. The purpose of the Option Plan is to assist the Company to attract and retain officers and other key employees and to enable those individuals to acquire or increase their ownership interest in the Company in order to encourage them to promote the growth and profitability of the Company. The Option Plan is designed to align directly the financial interests of the participants with the financial interests of the Unitholders. The Company did not grant any options in 2016. In June 2015, the Company granted options to officers and an employee. All options granted were exercised on the same date. Units repurchased pursuant to the Repurchase Right and Units issued through the exercise of options pursuant to the Option Plan (collectively the “Units Activity”) for the years 2014 and 2015 are as follows: Per Unit Units Out- Calculated standing Price for Less Net Following Repurchase Interim Price Units Units Units Year Right Distributions Paid Repurchased Issued Activity 2014 $ 7.010 $ 0.500 $ 6.51 11,964 5,982 5,601,003 2015 $ 4.935 $ 0.375 $ 4.56 26,774 13,387 5,587,616 All Units repurchased pursuant to the Repurchase Right were retired except for those Units issued through the exercise of options pursuant to the Option Plan. There were no instruments outstanding at June 30, 2016 or 2015 that would potentially dilute net income per Unit.</t>
  </si>
  <si>
    <t>Note 4 - Gas Purchase Agreements</t>
  </si>
  <si>
    <t>Oil and Gas Delivery Commitments and Contracts [Text Block]</t>
  </si>
  <si>
    <t xml:space="preserve"> Note 4. Gas Purchase Agreements The Company has multiple contracts with Dominion Field Services and Interstate Gas Supply (collectively, the “Gas Purchasers”) which obligate the Gas Purchasers to purchase, and the Company to sell and deliver, certain quantities of natural gas production from the Company’s oil and gas properties throughout the contract periods. The Company may elect to lock-in specific volumes of natural gas to be sold in specific months at a mutually agreeable price. The Company has elected to lock-in various monthly quantities of natural gas which total 690,000 MCF from November 2016 through October 2017 at various monthly weighted-average pricing provisions averaging $2.46 per MCF, net of regional basis adjustments. Pricing provisions with the Gas Purchasers apply to certain fixed quantities on a monthly basis with excess monthly quantities being priced based on the current spot market price, plus or minus a current regional basis adjustment. The impact of these contracts on the Company’s future oil and gas sales cannot fully be measured until actual production volumes and prices have been determined.</t>
  </si>
  <si>
    <t>Note 5 - Commitments and Contingencies</t>
  </si>
  <si>
    <t>Commitments and Contingencies Disclosure [Text Block]</t>
  </si>
  <si>
    <t xml:space="preserve"> Note 5. Commitments and Contingencies The Company operates exclusively in the United States, almost entirely in Ohio and Pennsylvania, in the business of oil and gas acquisition, exploration, development and production. The Company operates in an environment with many financial risks, including, but not limited to, the ability to acquire additional economically recoverable oil and gas reserves, the inherent risks of the search for, development of and production of oil and gas, the ability to sell oil and gas at prices which will provide attractive rates of return, the volatility and seasonality of oil and gas production and prices, and the highly competitive and, at times, seasonal nature of the industry and worldwide economic conditions. The Company’s ability to expand its reserve base and diversify its operations is also dependent upon the Company’s ability to obtain the necessary capital through operating cash flow, borrowings or equity offerings. Various federal, state and governmental agencies are considering, and some have adopted, laws and regulations regarding environmental protection which could adversely affect the proposed business activities of the Company. The Company cannot predict what effect, if any, current and future regulations may have on the operations of the Company. The Company has natural gas delivery commitments to two Gas Purchasers (See Note 4). Management believes the Company can meet its delivery commitments based on estimated production. If, however, the Company cannot meet its delivery commitments, it may be required to purchase natural gas at market prices to meet such commitments which may result in a gain or loss for the difference between the delivery commitment price and the price at which the Company is able to purchase the natural gas for redelivery (resale) to its customers. In conjunction with the sale of approximately 28,800 acres of deep rights made in 2012, the Company agreed to perpetuate the producing leases for a minimum period of five years. If the Company fails to perpetuate the producing leases during such five-year period, it shall refund to the purchaser the portion of the purchase price attributable to the affected properties based on an allocated value of $1,250 per acre (the “Refund Price”), provided however, that should the Company revive or otherwise renew such expired leases within three months of their expiration, the purchaser shall have the right to acquire the deep rights on such revived or renewed leases for the Refund Price. The Company has assessed the shallow operations of all properties from which deep acreage was sold and does not believe a reserve for potential refunded acreage to be necessary at June 30, 2016. The Company is party to various legal proceedings and claims in the ordinary course of its business. The Company believes certain of these matters will be covered by insurance and that the outcome of other matters will not have a material adverse effect on its consolidated financial position, results of operations, or liquidity.</t>
  </si>
  <si>
    <t>Note 6 - Related Party Transactions</t>
  </si>
  <si>
    <t>Related Party Transactions Disclosure [Text Block]</t>
  </si>
  <si>
    <t xml:space="preserve"> Note 6. Related Party Transactions The Company’s officers, directors, affiliates and certain employees have frequently participated, and will likely continue to participate in the future, as working interest owners in wells in which the Company has an interest. Frequently, the Company has loaned the funds necessary for certain employees to participate in the drilling and development of such wells. Initial terms of the unsecured loans call for repayment of all principal and accrued interest at the end of four years, however, the loan amounts are reduced from payments made by employees and as production proceeds attributable to the employees’ working interests are not remitted to the employees but rather used to reduce the amounts owed by the employees to the Company. If an outstanding balance remains after the initial four-year term, the Company and employee shall, acting in good faith, agree upon further repayment terms. Employees remain obligated for the entire loan amount regardless of a dry-hole event or otherwise insufficient production. The loans carry no loan forgiveness provisions, and no loans have ever been forgiven. The loans accrue interest at the prime rate, which was 3.50% at June 30, 2016. In accordance with the Sarbanes-Oxley Act of 2002, the Company has not extended any loans to officers or directors since 2002. At June 30, 2016 and December 31, 2015, the Company has extended various loans, evidenced by notes, to two employees with origination dates ranging from December 2010 to December 2015. In addition, three subsequent addenda extending additional two-year payment terms to certain notes are outstanding at June 30, 2016 and December 31, 2015. Employees’ notes receivable, including accrued interest, amounted to $88,124 and $124,437 at June 30, 2016 and December 31, 2015, respectively.</t>
  </si>
  <si>
    <t>Significant Accounting Policies (Policies)</t>
  </si>
  <si>
    <t>Accounting Policies [Abstract]</t>
  </si>
  <si>
    <t>Basis of Accounting, Policy [Policy Text Block]</t>
  </si>
  <si>
    <t xml:space="preserve"> A. Interim Financial Statements - The interim consolidated financial statements included herein have been prepared by the management of Everflow Eastern Partners, L.P., without audit. In the opinion of management, all adjustments (which include only normal recurring adjustments) necessary to present fairly the financial position and results of operations have been made. The accompanying condensed consolidated financial statements are presented in accordance with accounting principles generally accepted in the United States of America (“GAAP”) for interim financial information and with the instructions to Form 10-Q and Article 8-03 of Regulation S-X. Accordingly, they do not include all of the disclosures normally required by GAAP, or those normally made in an Annual Report on Form 10-K, although the Company believes that the disclosures made are adequate to make the information not misleading. It is suggested that these financial statements be read in conjunction with the financial statements and notes thereto which are incorporated in Everflow Eastern Partners, L.P.’s annual report on Form 10-K filed with the Securities and Exchange Commission (“SEC”) on March 25, 2016. The results of operations for the interim periods may not necessarily be indicative of the results to be expected for the full year.</t>
  </si>
  <si>
    <t>Use of Estimates, Policy [Policy Text Block]</t>
  </si>
  <si>
    <t xml:space="preserve"> B.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90 days after the month of delivery of its product. Consequently, accounts receivable from production and oil and gas sales are recorded using estimated production volumes and market or contract prices. Differences between estimated and actual amounts are recorded in subsequent period’s financial results. As is typical in the oil and gas industry, a significant portion of the Company’s accounts receivable from production and oil and gas sales consists of unbilled receivables. Oil and gas reserve quantities are utilized in the calculation of depreciation, depletion and amortization and the impairment of oil and gas wells and also impact the timing and costs associated with asset retirement obligations. The Company’s estimates, especially those related to oil and gas reserves, could change in the near term and could significantly impact the Company’s results of operations and financial position.</t>
  </si>
  <si>
    <t>Organization [Policy Text Block]</t>
  </si>
  <si>
    <t xml:space="preserve"> C. Organization - Everflow Eastern Partners, L.P. (“Everflow”) is a Delaware limited partnership which was organized in September 1990 to engage in the business of oil and gas acquisition, exploration, development and production. Everflow was formed to consolidate the business and oil and gas properties of Everflow Eastern, Inc. (“EEI”) and subsidiaries and the oil and gas properties owned by certain limited partnership and working interest programs managed or sponsored by EEI (“EEI Programs” or the “Programs”). Everflow Management Limited, LLC (“EML”), an Ohio limited liability company, is the general partner of Everflow and, as such, is authorized to perform all acts necessary or desirable to carry out the purposes and conduct of the business of Everflow. The members of EML are Everflow Management Corporation ("EMC"); two individuals who are officers and directors of EEI and employees of Everflow; one individual who is the Chairman of the Board of EEI; one individual who is an employee of Everflow; and one private limited liability company founded by an individual who is a director of EEI. EMC is an Ohio corporation formed in September 1990 and is the managing member of EML. EML holds no assets other than its general partner’s interest in Everflow, nor does it have any liabilities. In addition, EML has no separate operations or role apart from its role as the Company’s general partner.</t>
  </si>
  <si>
    <t>Consolidation, Policy [Policy Text Block]</t>
  </si>
  <si>
    <t xml:space="preserve"> D. Principles of Consolidation -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t>
  </si>
  <si>
    <t>Cash and Cash Equivalents, Policy [Policy Text Block]</t>
  </si>
  <si>
    <t xml:space="preserve"> E. Cash and Equivalents - The Company considers all highly liquid debt instruments purchased with an original maturity of three months or less to be cash equivalents. The Company maintains, at various financial institutions, cash and equivalents which may exceed federally insured amounts and which may, at times, significantly exceed balance sheet amounts due to float. As of June 30, 2016 and December 31, 2015, cash and equivalents include $1,024,535 and $1,004,953, respectively, of joint venture partner advances, which are funds collected and held on behalf of joint venture partners for their anticipated share of future plugging and abandonment costs, including interest earned.</t>
  </si>
  <si>
    <t>Investment, Policy [Policy Text Block]</t>
  </si>
  <si>
    <t xml:space="preserve"> F. Investments – The Company’s investments are classified as available-for-sale securities and consist of shares held in a mutual fund that invests primarily in investment grade, U.S. dollar denominated short-term fixed and floating rate debt securities. The mutual fund seeks current income while seeking to maintain a low volatility of principal. Dividend earnings on investments amounted to approximately $14,700 during the three and six month periods ended June 30, 2016. The Company did not hold any investments during 2015. The Financial Accounting Standards Board established a framework for measuring fair value and expands disclosures about fair value measurements by establishing a fair value hierarchy that prioritizes the inputs and defines valuation techniques used to measure fair value. The hierarchy gives highest priority to Level I inputs and lowest priority to Level III inputs. The three levels of the fair value hierarchy are described below: Level I – Quoted prices are available in active markets for identical financial instruments as of the reporting date. Level II – Pricing inputs are other than quoted prices in active markets, which are either directly or indirectly observable as of the reporting date, and fair value is determined through the use of models or other valuation methodologies. Level III – Pricing inputs are unobservable for the financial instrument and include situations where there is little, if any, market activity for the financial instrument. The inputs into the determination of fair value require significant management judgment or estimation. The Company’s investments are carried at fair market value based on quoted prices available in active markets and are therefore classified as Level 1.</t>
  </si>
  <si>
    <t>Asset Retirement Obligations, Policy [Policy Text Block]</t>
  </si>
  <si>
    <t xml:space="preserve"> G. Asset Retirement Obligations - GAAP requires the fair value of a liability for an asset retirement obligation to be recognized in the period in which it is incurred if a reasonable estimate of fair value can be made. For the Company, these obligations include dismantlement, plugging and abandonment of oil and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The Company has no assets legally restricted for purposes of settling its asset retirement obligations. The Company has determined that there are no other material retirement obligations associated with tangible long-lived assets. The schedule below is a reconciliation of the Company’s liability for the six months ended June 30, 2016 and 2015: Asset Retirement Obligations Six Months Ended June 30, 2016 2015 Beginning of period $ 16,736,560 $ 11,108,044 Liabilities incurred - 1,000 Accretion expense 205,900 299,500 End of period $ 16,942,460 $ 11,408,544 </t>
  </si>
  <si>
    <t>Revenue Recognition, Policy [Policy Text Block]</t>
  </si>
  <si>
    <t xml:space="preserve"> H. Revenue Recognition - The Company recognizes oil and gas revenues when production is sold to a purchaser at a fixed or determinable price, when delivery has occurred, title and risk of loss have transferred to the purchaser, and collectability of the revenue is reasonably assured. The Company utilizes the sales method to account for gas production volume imbalances. Under this method, revenue is recognized only when gas is produced and sold on the Company’s behalf. The Company had no material gas imbalances at June 30, 2016 and December 31, 2015. Other revenues consist of gain on sale of deep rights and other miscellaneous revenues. Gain on sale of deep rights is recognized when title to deep mineral interests has been transferred and all terms and conditions to the sale have been met. Other miscellaneous revenues are recognized at the time services are rendered, the Company has a contractual right to such revenue and collection is reasonably assured. The Company participates (and may act as drilling contractor) with unaffiliated joint venture partners and employees in the drilling, development and operation of jointly owned oil and gas properties. Each owner, including the Company, has an undivided interest in the jointly owned properties. Generally, the joint venture partners and employees participate on the same drilling/development cost basis as the Company and, therefore, no revenue, expense or income is recognized on the drilling and development of the properties. Accounts and notes receivable from joint venture partners and employees consist principally of drilling and development costs the Company has advanced or incurred on behalf of joint venture partners and employees (see Note 6). The Company earns and receives monthly management and operating fees from certain joint venture partners and employees after the properties are completed and placed into production.</t>
  </si>
  <si>
    <t>Income Tax, Policy [Policy Text Block]</t>
  </si>
  <si>
    <t xml:space="preserve"> I. Income Taxes - Everflow is not a tax-paying entity and the net taxable income or loss, other than the taxable income or loss allocable to EEI, which is a C corporation owned by Everflow, will be allocated directly to its respective partners. The Company is not able to determine the net difference between the tax bases and the reported amounts of Everflow’s assets and liabilities due to separate elections that were made by owners of the working interests and limited partnership interests that comprised the Programs. The Company believes that it has appropriate support for any tax positions taken and, as such, does not have any uncertain tax positions that are material to the financial statements. The Company's tax returns are subject to examination by the Internal Revenue Service, as well as various state and local taxing authorities, generally for three years after they are filed.</t>
  </si>
  <si>
    <t>Allocation of Income and Per Unit Data [Policy Text Block]</t>
  </si>
  <si>
    <t xml:space="preserve"> J. Allocation of Income and Per Unit Data - Under the terms of the limited partnership agreement, initially, 99% of revenues and costs were allocated to the Unitholders (the limited partners) and 1% of revenues and costs were allocated to the General Partner. Such allocation has changed and may change in the future due to Unitholders electing to exercise the Repurchase Right and select officers and employees electing to exercise options (see Note 3). Earnings per limited partner Unit have been computed based on the weighted average number of Units outstanding during each period presented. Average outstanding Units for earnings per limited partner Unit calculations amounted to 5,587,616 and 5,601,003 for the three and six months ended June 30, 2016 and 2015, respectively. </t>
  </si>
  <si>
    <t>New Accounting Pronouncements, Policy [Policy Text Block]</t>
  </si>
  <si>
    <t xml:space="preserve"> K. New Accounting Standards – In May 2014, the Financial Accounting Standards Board (the “FASB”) issued Accounting Standards Update No. 2014-09, “Revenue from Contracts with Customers (Topic 606)” (“ASU 2014-09”). ASU 2014-09 is intended to improve the financial reporting requirements for revenue from contracts with customers by providing a principle based approach. The core principle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e original effective date for financial statements issued by public companies was for annual reporting periods beginning after December 15, 2016. In July 2015, through issuance of ASU 2014-15, the FASB deferred the effective date for annual reporting periods beginning after December 15, 2017 (including interim reporting periods within those periods). Early adoption is permitted prior to the original effective date. The Company is currently evaluating the potential impact of these standards on the financial statements.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t>
  </si>
  <si>
    <t>Note 1 - Organization and Summary of Significant Accounting Policies (Tables)</t>
  </si>
  <si>
    <t>Notes Tables</t>
  </si>
  <si>
    <t>Schedule of Asset Retirement Obligations [Table Text Block]</t>
  </si>
  <si>
    <t xml:space="preserve"> Asset Retirement Obligations Six Months Ended June 30, 2016 2015 Beginning of period $ 16,736,560 $ 11,108,044 Liabilities incurred - 1,000 Accretion expense 205,900 299,500 End of period $ 16,942,460 $ 11,408,544 </t>
  </si>
  <si>
    <t>Note 2 - Current Liabilities (Tables)</t>
  </si>
  <si>
    <t>Schedule of Accounts Payable and Accrued Liabilities [Table Text Block]</t>
  </si>
  <si>
    <t xml:space="preserve"> June 30, December 31, 2016 2015 Accounts Payable: Production and related other $ 1,464,630 $ 1,501,647 Other 288,436 290,935 Joint venture partner deposits 47,234 47,234 $ 1,800,300 $ 1,839,816 Accrued Expenses: Current portion of asset retirement obligations $ 343,000 $ 343,000 Payroll and retirement plan contributions 281,215 679,934 Other 12,100 75,300 Federal, state and local taxes 16,232 32,538 $ 652,547 $ 1,130,772 </t>
  </si>
  <si>
    <t>Note 3 - Partners' Equity (Tables)</t>
  </si>
  <si>
    <t>Units Repurchased and Issued [Table Text Block]</t>
  </si>
  <si>
    <t xml:space="preserve"> Per Unit Units Out- Calculated standing Price for Less Net Following Repurchase Interim Price Units Units Units Year Right Distributions Paid Repurchased Issued Activity 2014 $ 7.010 $ 0.500 $ 6.51 11,964 5,982 5,601,003 2015 $ 4.935 $ 0.375 $ 4.56 26,774 13,387 5,587,616 </t>
  </si>
  <si>
    <t>Note 1 - Organization and Summary of Significant Accounting Policies (Details Textual)</t>
  </si>
  <si>
    <t>Jun. 30, 2016USD ($)shares</t>
  </si>
  <si>
    <t>Jun. 30, 2015shares</t>
  </si>
  <si>
    <t>Dec. 31, 2015USD ($)</t>
  </si>
  <si>
    <t>Minimum [Member]</t>
  </si>
  <si>
    <t>Actual Processing Time for Sales Transaction</t>
  </si>
  <si>
    <t>60 days</t>
  </si>
  <si>
    <t>Maximum [Member]</t>
  </si>
  <si>
    <t>90 days</t>
  </si>
  <si>
    <t>Limited Partner [Member]</t>
  </si>
  <si>
    <t>Initial Percentage of Revenue and Cost Allocation</t>
  </si>
  <si>
    <t>99.00%</t>
  </si>
  <si>
    <t>Weighted Average Limited Partnership Units Outstanding, Basic | shares</t>
  </si>
  <si>
    <t>General Partner [Member]</t>
  </si>
  <si>
    <t>1.00%</t>
  </si>
  <si>
    <t>Investment Income, Dividend</t>
  </si>
  <si>
    <t>Customer Advances, Noncurrent</t>
  </si>
  <si>
    <t>General Partner, Assets</t>
  </si>
  <si>
    <t>General Partner, Liabilities</t>
  </si>
  <si>
    <t>Period Open to Tax Returns Examination</t>
  </si>
  <si>
    <t>3 years</t>
  </si>
  <si>
    <t>General Partner, Operations</t>
  </si>
  <si>
    <t>Cash and Equivalents Maturity Period</t>
  </si>
  <si>
    <t>Gas Balancing Payable</t>
  </si>
  <si>
    <t>Short-term Investments</t>
  </si>
  <si>
    <t>Asset Retirement Obligation, Legally Restricted Assets, Fair Value</t>
  </si>
  <si>
    <t>Other Material Retirement Obligations Associated with Tangible Long-lived Assets</t>
  </si>
  <si>
    <t>Number of Uncertain Tax Positions</t>
  </si>
  <si>
    <t>Note 1 - Reconciliation of Company's Asset Retirement Obligations (Details) - USD ($)</t>
  </si>
  <si>
    <t>Beginning of period</t>
  </si>
  <si>
    <t>Liabilities incurred</t>
  </si>
  <si>
    <t>End of period</t>
  </si>
  <si>
    <t>Note 2 - Components of Accounts Payable and Accrued (Details) - USD ($)</t>
  </si>
  <si>
    <t>Production and related other</t>
  </si>
  <si>
    <t>Joint venture partner deposits</t>
  </si>
  <si>
    <t>Total Accounts Payable</t>
  </si>
  <si>
    <t>Current portion of asset retirement obligations</t>
  </si>
  <si>
    <t>Payroll and retirement plan contributions</t>
  </si>
  <si>
    <t>Federal, state and local taxes</t>
  </si>
  <si>
    <t>Total Accrued Expenses</t>
  </si>
  <si>
    <t>Note 3 - Partners' Equity (Details Textual) - shares</t>
  </si>
  <si>
    <t>Share-based Compensation Arrangement by Share-based Payment Award, Options, Grants in Period, Gross</t>
  </si>
  <si>
    <t>Maximum percentage of units to be repurchased</t>
  </si>
  <si>
    <t>10.00%</t>
  </si>
  <si>
    <t>Percentage of adjusted book value of company allocable to the repurchase right per unit</t>
  </si>
  <si>
    <t>66.00%</t>
  </si>
  <si>
    <t>Minimum Percentage of Outstanding Units Tendered to Use Prorated Method for Calculating Actual Number of Units Acquired</t>
  </si>
  <si>
    <t>Share-based Compensation Arrangement by Share-based Payment Award, Options, Outstanding, Number</t>
  </si>
  <si>
    <t>Note 3 - Units Repurchased Pursuant to Repurchase Right and Issued Pursuant to Option Repurchase Plan (Details) - $ / shares</t>
  </si>
  <si>
    <t>12 Months Ended</t>
  </si>
  <si>
    <t>Dec. 31, 2014</t>
  </si>
  <si>
    <t>Calculated price for Repurchase Right (in dollars per share)</t>
  </si>
  <si>
    <t>Interim distributions (in dollars per share)</t>
  </si>
  <si>
    <t>Net price paid (in dollars per share)</t>
  </si>
  <si>
    <t>Units repurchased (in shares)</t>
  </si>
  <si>
    <t>Units issued (in shares)</t>
  </si>
  <si>
    <t>Units outstanding following units activity (in shares)</t>
  </si>
  <si>
    <t>Note 4 - Gas Purchase Agreements (Details Textual)</t>
  </si>
  <si>
    <t>Jun. 30, 2016mcf$ / mcf</t>
  </si>
  <si>
    <t>Oil and Gas Delivery Commitments and Contracts, Significant Supplies Dedicated or Contracted to Entity | mcf</t>
  </si>
  <si>
    <t>Oil and Gas Delivery Commitments and Contracts, Fixed Price | $ / mcf</t>
  </si>
  <si>
    <t>Note 5 - Commitments and Contingencies (Details Textual)</t>
  </si>
  <si>
    <t>Jun. 30, 2016USD ($)$ / a</t>
  </si>
  <si>
    <t>Dec. 31, 2012a</t>
  </si>
  <si>
    <t>Contingency Period for Producing Leases</t>
  </si>
  <si>
    <t>5 years</t>
  </si>
  <si>
    <t>Reserve for Potential Refunded Acreage | $</t>
  </si>
  <si>
    <t>Number of Gas Purchasers</t>
  </si>
  <si>
    <t>Acreage Sold with Production Requirements | a</t>
  </si>
  <si>
    <t>Refund price per acre | $ / a</t>
  </si>
  <si>
    <t>Lease Renewal Period</t>
  </si>
  <si>
    <t>Note 6 - Related Party Transactions (Details Textual)</t>
  </si>
  <si>
    <t>Jun. 30, 2016USD ($)</t>
  </si>
  <si>
    <t>Employee [Member]</t>
  </si>
  <si>
    <t>Term of Employee Receivables</t>
  </si>
  <si>
    <t>4 years</t>
  </si>
  <si>
    <t>Loans Forgiven</t>
  </si>
  <si>
    <t>Number of Employees to Whom Loans have been Extended</t>
  </si>
  <si>
    <t>Subsequent Addenda</t>
  </si>
  <si>
    <t>Additional Extended Term of Employee Receivables</t>
  </si>
  <si>
    <t>2 years</t>
  </si>
  <si>
    <t>Due from Related Parties</t>
  </si>
  <si>
    <t>Related Party Transaction, Rate</t>
  </si>
  <si>
    <t>3.50%</t>
  </si>
  <si>
    <t>Loan Forgiveness Provis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6808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5</v>
      </c>
    </row>
    <row spans="1:3" r="11">
      <c s="4" r="A11" t="s">
        <v>17</v>
      </c>
      <c s="6" r="C11" t="n">
        <v>5587616</v>
      </c>
    </row>
    <row spans="1:3" r="12">
      <c s="4" r="A12" t="s">
        <v>18</v>
      </c>
      <c s="4" r="B12" t="s">
        <v>19</v>
      </c>
    </row>
    <row spans="1:3" r="13">
      <c s="4" r="A13" t="s">
        <v>20</v>
      </c>
      <c s="4" r="B13" t="s">
        <v>21</v>
      </c>
    </row>
    <row spans="1:3" r="14">
      <c s="4" r="A14" t="s">
        <v>22</v>
      </c>
      <c s="6" r="B14" t="n">
        <v>2016</v>
      </c>
    </row>
    <row spans="1:3" r="15">
      <c s="4" r="A15" t="s">
        <v>23</v>
      </c>
      <c s="5"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8</v>
      </c>
      <c s="2" r="B1" t="s">
        <v>1</v>
      </c>
    </row>
    <row spans="1:2" r="2">
      <c s="2" r="B2" t="s">
        <v>2</v>
      </c>
    </row>
    <row spans="1:2" r="3">
      <c s="3" r="A3" t="s">
        <v>132</v>
      </c>
    </row>
    <row spans="1:2" r="4">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41</v>
      </c>
      <c s="2" r="B1" t="s">
        <v>1</v>
      </c>
    </row>
    <row spans="1:2" r="2">
      <c s="2" r="B2" t="s">
        <v>2</v>
      </c>
    </row>
    <row spans="1:2" r="3">
      <c s="3" r="A3" t="s">
        <v>132</v>
      </c>
    </row>
    <row spans="1:2" r="4">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4</v>
      </c>
      <c s="2" r="B1" t="s">
        <v>1</v>
      </c>
    </row>
    <row spans="1:2" r="2">
      <c s="2" r="B2" t="s">
        <v>2</v>
      </c>
    </row>
    <row spans="1:2" r="3">
      <c s="3" r="A3" t="s">
        <v>132</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7</v>
      </c>
      <c s="2" r="B1" t="s">
        <v>1</v>
      </c>
    </row>
    <row spans="1:2" r="2">
      <c s="2" r="B2" t="s">
        <v>2</v>
      </c>
    </row>
    <row spans="1:2" r="3">
      <c s="3" r="A3" t="s">
        <v>132</v>
      </c>
    </row>
    <row spans="1:2" r="4">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80"/>
  </cols>
  <sheetData>
    <row spans="1:2" r="1">
      <c s="1" r="A1" t="s">
        <v>150</v>
      </c>
      <c s="2" r="B1" t="s">
        <v>1</v>
      </c>
    </row>
    <row spans="1:2" r="2">
      <c s="2" r="B2" t="s">
        <v>2</v>
      </c>
    </row>
    <row spans="1:2" r="3">
      <c s="3" r="A3" t="s">
        <v>151</v>
      </c>
    </row>
    <row spans="1:2" r="4">
      <c s="4" r="A4" t="s">
        <v>152</v>
      </c>
      <c s="4" r="B4" t="s">
        <v>153</v>
      </c>
    </row>
    <row spans="1:2" r="5">
      <c s="4" r="A5" t="s">
        <v>154</v>
      </c>
      <c s="4" r="B5" t="s">
        <v>155</v>
      </c>
    </row>
    <row spans="1:2" r="6">
      <c s="4" r="A6" t="s">
        <v>156</v>
      </c>
      <c s="4" r="B6" t="s">
        <v>157</v>
      </c>
    </row>
    <row spans="1:2" r="7">
      <c s="4" r="A7" t="s">
        <v>158</v>
      </c>
      <c s="4" r="B7" t="s">
        <v>159</v>
      </c>
    </row>
    <row spans="1:2" r="8">
      <c s="4" r="A8" t="s">
        <v>160</v>
      </c>
      <c s="4" r="B8" t="s">
        <v>161</v>
      </c>
    </row>
    <row spans="1:2" r="9">
      <c s="4" r="A9" t="s">
        <v>162</v>
      </c>
      <c s="4" r="B9" t="s">
        <v>163</v>
      </c>
    </row>
    <row spans="1:2" r="10">
      <c s="4" r="A10" t="s">
        <v>164</v>
      </c>
      <c s="4" r="B10" t="s">
        <v>165</v>
      </c>
    </row>
    <row spans="1:2" r="11">
      <c s="4" r="A11" t="s">
        <v>166</v>
      </c>
      <c s="4" r="B11" t="s">
        <v>167</v>
      </c>
    </row>
    <row spans="1:2" r="12">
      <c s="4" r="A12" t="s">
        <v>168</v>
      </c>
      <c s="4" r="B12" t="s">
        <v>169</v>
      </c>
    </row>
    <row spans="1:2" r="13">
      <c s="4" r="A13" t="s">
        <v>170</v>
      </c>
      <c s="4" r="B13" t="s">
        <v>171</v>
      </c>
    </row>
    <row spans="1:2" r="14">
      <c s="4" r="A14" t="s">
        <v>172</v>
      </c>
      <c s="4" r="B1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8</v>
      </c>
      <c s="2" r="B1" t="s">
        <v>1</v>
      </c>
    </row>
    <row spans="1:2" r="2">
      <c s="2" r="B2" t="s">
        <v>2</v>
      </c>
    </row>
    <row spans="1:2" r="3">
      <c s="3" r="A3" t="s">
        <v>175</v>
      </c>
    </row>
    <row spans="1:2" r="4">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1</v>
      </c>
      <c s="2" r="B1" t="s">
        <v>1</v>
      </c>
    </row>
    <row spans="1:2" r="2">
      <c s="2" r="B2" t="s">
        <v>2</v>
      </c>
    </row>
    <row spans="1:2" r="3">
      <c s="3" r="A3" t="s">
        <v>175</v>
      </c>
    </row>
    <row spans="1:2" r="4">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0"/>
    <col customWidth="1" max="6" min="6" width="21"/>
  </cols>
  <sheetData>
    <row spans="1:6" r="1">
      <c s="1" r="A1" t="s">
        <v>184</v>
      </c>
      <c s="2" r="B1" t="s">
        <v>67</v>
      </c>
      <c s="2" r="D1" t="s">
        <v>1</v>
      </c>
    </row>
    <row spans="1:6" r="2">
      <c s="2" r="B2" t="s">
        <v>185</v>
      </c>
      <c s="2" r="C2" t="s">
        <v>186</v>
      </c>
      <c s="2" r="D2" t="s">
        <v>185</v>
      </c>
      <c s="2" r="E2" t="s">
        <v>186</v>
      </c>
      <c s="2" r="F2" t="s">
        <v>187</v>
      </c>
    </row>
    <row spans="1:6" r="3">
      <c s="4" r="A3" t="s">
        <v>188</v>
      </c>
    </row>
    <row spans="1:6" r="4">
      <c s="4" r="A4" t="s">
        <v>189</v>
      </c>
      <c s="4" r="D4" t="s">
        <v>190</v>
      </c>
    </row>
    <row spans="1:6" r="5">
      <c s="4" r="A5" t="s">
        <v>191</v>
      </c>
    </row>
    <row spans="1:6" r="6">
      <c s="4" r="A6" t="s">
        <v>189</v>
      </c>
      <c s="4" r="D6" t="s">
        <v>192</v>
      </c>
    </row>
    <row spans="1:6" r="7">
      <c s="4" r="A7" t="s">
        <v>193</v>
      </c>
    </row>
    <row spans="1:6" r="8">
      <c s="4" r="A8" t="s">
        <v>194</v>
      </c>
      <c s="4" r="B8" t="s">
        <v>195</v>
      </c>
      <c s="4" r="D8" t="s">
        <v>195</v>
      </c>
    </row>
    <row spans="1:6" r="9">
      <c s="4" r="A9" t="s">
        <v>196</v>
      </c>
      <c s="6" r="B9" t="n">
        <v>5587616</v>
      </c>
      <c s="6" r="C9" t="n">
        <v>5601003</v>
      </c>
      <c s="6" r="D9" t="n">
        <v>5587616</v>
      </c>
      <c s="6" r="E9" t="n">
        <v>5601003</v>
      </c>
    </row>
    <row spans="1:6" r="10">
      <c s="4" r="A10" t="s">
        <v>197</v>
      </c>
    </row>
    <row spans="1:6" r="11">
      <c s="4" r="A11" t="s">
        <v>194</v>
      </c>
      <c s="4" r="B11" t="s">
        <v>198</v>
      </c>
      <c s="4" r="D11" t="s">
        <v>198</v>
      </c>
    </row>
    <row spans="1:6" r="12">
      <c s="4" r="A12" t="s">
        <v>199</v>
      </c>
      <c s="7" r="B12" t="n">
        <v>14700</v>
      </c>
      <c s="7" r="D12" t="n">
        <v>14700</v>
      </c>
    </row>
    <row spans="1:6" r="13">
      <c s="4" r="A13" t="s">
        <v>200</v>
      </c>
      <c s="6" r="B13" t="n">
        <v>1024535</v>
      </c>
      <c s="6" r="D13" t="n">
        <v>1024535</v>
      </c>
      <c s="7" r="F13" t="n">
        <v>1004953</v>
      </c>
    </row>
    <row spans="1:6" r="14">
      <c s="4" r="A14" t="s">
        <v>201</v>
      </c>
      <c s="6" r="B14" t="n">
        <v>0</v>
      </c>
      <c s="6" r="D14" t="n">
        <v>0</v>
      </c>
    </row>
    <row spans="1:6" r="15">
      <c s="4" r="A15" t="s">
        <v>202</v>
      </c>
      <c s="6" r="B15" t="n">
        <v>0</v>
      </c>
      <c s="7" r="D15" t="n">
        <v>0</v>
      </c>
    </row>
    <row spans="1:6" r="16">
      <c s="4" r="A16" t="s">
        <v>203</v>
      </c>
      <c s="4" r="D16" t="s">
        <v>204</v>
      </c>
    </row>
    <row spans="1:6" r="17">
      <c s="4" r="A17" t="s">
        <v>205</v>
      </c>
      <c s="6" r="D17" t="n">
        <v>0</v>
      </c>
    </row>
    <row spans="1:6" r="18">
      <c s="4" r="A18" t="s">
        <v>206</v>
      </c>
      <c s="4" r="D18" t="s">
        <v>192</v>
      </c>
    </row>
    <row spans="1:6" r="19">
      <c s="4" r="A19" t="s">
        <v>207</v>
      </c>
      <c s="6" r="B19" t="n">
        <v>0</v>
      </c>
      <c s="7" r="D19" t="n">
        <v>0</v>
      </c>
      <c s="6" r="F19" t="n">
        <v>0</v>
      </c>
    </row>
    <row spans="1:6" r="20">
      <c s="4" r="A20" t="s">
        <v>208</v>
      </c>
      <c s="6" r="B20" t="n">
        <v>10029229</v>
      </c>
      <c s="6" r="D20" t="n">
        <v>10029229</v>
      </c>
      <c s="7" r="F20" t="n">
        <v>0</v>
      </c>
    </row>
    <row spans="1:6" r="21">
      <c s="4" r="A21" t="s">
        <v>209</v>
      </c>
      <c s="6" r="B21" t="n">
        <v>0</v>
      </c>
      <c s="6" r="D21" t="n">
        <v>0</v>
      </c>
    </row>
    <row spans="1:6" r="22">
      <c s="4" r="A22" t="s">
        <v>210</v>
      </c>
      <c s="7" r="B22" t="n">
        <v>0</v>
      </c>
      <c s="7" r="D22" t="n">
        <v>0</v>
      </c>
    </row>
    <row spans="1:6" r="23">
      <c s="4" r="A23" t="s">
        <v>211</v>
      </c>
      <c s="6" r="B23" t="n">
        <v>0</v>
      </c>
      <c s="6" r="D23"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2</v>
      </c>
      <c s="2" r="B1" t="s">
        <v>67</v>
      </c>
      <c s="2" r="D1" t="s">
        <v>1</v>
      </c>
    </row>
    <row spans="1:5" r="2">
      <c s="2" r="B2" t="s">
        <v>2</v>
      </c>
      <c s="2" r="C2" t="s">
        <v>68</v>
      </c>
      <c s="2" r="D2" t="s">
        <v>2</v>
      </c>
      <c s="2" r="E2" t="s">
        <v>68</v>
      </c>
    </row>
    <row spans="1:5" r="3">
      <c s="4" r="A3" t="s">
        <v>213</v>
      </c>
      <c s="7" r="D3" t="n">
        <v>16736560</v>
      </c>
      <c s="7" r="E3" t="n">
        <v>11108044</v>
      </c>
    </row>
    <row spans="1:5" r="4">
      <c s="4" r="A4" t="s">
        <v>214</v>
      </c>
      <c s="4" r="D4" t="s">
        <v>56</v>
      </c>
      <c s="6" r="E4" t="n">
        <v>1000</v>
      </c>
    </row>
    <row spans="1:5" r="5">
      <c s="4" r="A5" t="s">
        <v>76</v>
      </c>
      <c s="7" r="B5" t="n">
        <v>95500</v>
      </c>
      <c s="7" r="C5" t="n">
        <v>151400</v>
      </c>
      <c s="6" r="D5" t="n">
        <v>205900</v>
      </c>
      <c s="6" r="E5" t="n">
        <v>299500</v>
      </c>
    </row>
    <row spans="1:5" r="6">
      <c s="4" r="A6" t="s">
        <v>215</v>
      </c>
      <c s="7" r="B6" t="n">
        <v>16942460</v>
      </c>
      <c s="7" r="C6" t="n">
        <v>11408544</v>
      </c>
      <c s="7" r="D6" t="n">
        <v>16942460</v>
      </c>
      <c s="7" r="E6" t="n">
        <v>1140854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7</v>
      </c>
      <c s="2" r="B1" t="s">
        <v>2</v>
      </c>
      <c s="2" r="C1" t="s">
        <v>28</v>
      </c>
    </row>
    <row spans="1:3" r="2">
      <c s="3" r="A2" t="s">
        <v>29</v>
      </c>
    </row>
    <row spans="1:3" r="3">
      <c s="4" r="A3" t="s">
        <v>30</v>
      </c>
      <c s="7" r="B3" t="n">
        <v>11585546</v>
      </c>
      <c s="7" r="C3" t="n">
        <v>22734047</v>
      </c>
    </row>
    <row spans="1:3" r="4">
      <c s="4" r="A4" t="s">
        <v>31</v>
      </c>
      <c s="6" r="B4" t="n">
        <v>10029229</v>
      </c>
      <c s="6" r="C4" t="n">
        <v>0</v>
      </c>
    </row>
    <row spans="1:3" r="5">
      <c s="3" r="A5" t="s">
        <v>32</v>
      </c>
    </row>
    <row spans="1:3" r="6">
      <c s="4" r="A6" t="s">
        <v>33</v>
      </c>
      <c s="6" r="B6" t="n">
        <v>522467</v>
      </c>
      <c s="6" r="C6" t="n">
        <v>572502</v>
      </c>
    </row>
    <row spans="1:3" r="7">
      <c s="4" r="A7" t="s">
        <v>34</v>
      </c>
      <c s="6" r="B7" t="n">
        <v>4151</v>
      </c>
      <c s="6" r="C7" t="n">
        <v>4151</v>
      </c>
    </row>
    <row spans="1:3" r="8">
      <c s="4" r="A8" t="s">
        <v>35</v>
      </c>
      <c s="6" r="B8" t="n">
        <v>41000</v>
      </c>
      <c s="6" r="C8" t="n">
        <v>35000</v>
      </c>
    </row>
    <row spans="1:3" r="9">
      <c s="4" r="A9" t="s">
        <v>36</v>
      </c>
      <c s="6" r="B9" t="n">
        <v>44838</v>
      </c>
      <c s="6" r="C9" t="n">
        <v>45838</v>
      </c>
    </row>
    <row spans="1:3" r="10">
      <c s="4" r="A10" t="s">
        <v>37</v>
      </c>
      <c s="6" r="B10" t="n">
        <v>22227231</v>
      </c>
      <c s="6" r="C10" t="n">
        <v>23391538</v>
      </c>
    </row>
    <row spans="1:3" r="11">
      <c s="3" r="A11" t="s">
        <v>38</v>
      </c>
    </row>
    <row spans="1:3" r="12">
      <c s="4" r="A12" t="s">
        <v>39</v>
      </c>
      <c s="6" r="B12" t="n">
        <v>181293580</v>
      </c>
      <c s="6" r="C12" t="n">
        <v>181293110</v>
      </c>
    </row>
    <row spans="1:3" r="13">
      <c s="4" r="A13" t="s">
        <v>40</v>
      </c>
      <c s="6" r="B13" t="n">
        <v>631757</v>
      </c>
      <c s="6" r="C13" t="n">
        <v>631757</v>
      </c>
    </row>
    <row spans="1:3" r="14">
      <c s="4" r="A14" t="s">
        <v>41</v>
      </c>
      <c s="6" r="B14" t="n">
        <v>2111699</v>
      </c>
      <c s="6" r="C14" t="n">
        <v>2114844</v>
      </c>
    </row>
    <row spans="1:3" r="15">
      <c s="4" r="A15" t="s">
        <v>42</v>
      </c>
      <c s="6" r="B15" t="n">
        <v>184037036</v>
      </c>
      <c s="6" r="C15" t="n">
        <v>184039711</v>
      </c>
    </row>
    <row spans="1:3" r="16">
      <c s="4" r="A16" t="s">
        <v>43</v>
      </c>
      <c s="6" r="B16" t="n">
        <v>171229514</v>
      </c>
      <c s="6" r="C16" t="n">
        <v>169093931</v>
      </c>
    </row>
    <row spans="1:3" r="17">
      <c s="4" r="A17" t="s">
        <v>44</v>
      </c>
      <c s="6" r="B17" t="n">
        <v>12807522</v>
      </c>
      <c s="6" r="C17" t="n">
        <v>14945780</v>
      </c>
    </row>
    <row spans="1:3" r="18">
      <c s="3" r="A18" t="s">
        <v>45</v>
      </c>
    </row>
    <row spans="1:3" r="19">
      <c s="4" r="A19" t="s">
        <v>35</v>
      </c>
      <c s="6" r="B19" t="n">
        <v>47124</v>
      </c>
      <c s="6" r="C19" t="n">
        <v>89437</v>
      </c>
    </row>
    <row spans="1:3" r="20">
      <c s="4" r="A20" t="s">
        <v>36</v>
      </c>
      <c s="6" r="B20" t="n">
        <v>176442</v>
      </c>
      <c s="6" r="C20" t="n">
        <v>176442</v>
      </c>
    </row>
    <row spans="1:3" r="21">
      <c s="4" r="A21" t="s">
        <v>46</v>
      </c>
      <c s="6" r="B21" t="n">
        <v>223566</v>
      </c>
      <c s="6" r="C21" t="n">
        <v>265879</v>
      </c>
    </row>
    <row spans="1:3" r="22">
      <c s="4" r="A22" t="s">
        <v>47</v>
      </c>
      <c s="6" r="B22" t="n">
        <v>35258319</v>
      </c>
      <c s="6" r="C22" t="n">
        <v>38603197</v>
      </c>
    </row>
    <row spans="1:3" r="23">
      <c s="3" r="A23" t="s">
        <v>48</v>
      </c>
    </row>
    <row spans="1:3" r="24">
      <c s="4" r="A24" t="s">
        <v>49</v>
      </c>
      <c s="6" r="B24" t="n">
        <v>1800300</v>
      </c>
      <c s="6" r="C24" t="n">
        <v>1839816</v>
      </c>
    </row>
    <row spans="1:3" r="25">
      <c s="4" r="A25" t="s">
        <v>50</v>
      </c>
      <c s="6" r="B25" t="n">
        <v>652547</v>
      </c>
      <c s="6" r="C25" t="n">
        <v>1130772</v>
      </c>
    </row>
    <row spans="1:3" r="26">
      <c s="4" r="A26" t="s">
        <v>51</v>
      </c>
      <c s="6" r="B26" t="n">
        <v>2452847</v>
      </c>
      <c s="6" r="C26" t="n">
        <v>2970588</v>
      </c>
    </row>
    <row spans="1:3" r="27">
      <c s="4" r="A27" t="s">
        <v>52</v>
      </c>
      <c s="6" r="B27" t="n">
        <v>72000</v>
      </c>
      <c s="6" r="C27" t="n">
        <v>74000</v>
      </c>
    </row>
    <row spans="1:3" r="28">
      <c s="4" r="A28" t="s">
        <v>53</v>
      </c>
      <c s="6" r="B28" t="n">
        <v>1024535</v>
      </c>
      <c s="6" r="C28" t="n">
        <v>1004953</v>
      </c>
    </row>
    <row spans="1:3" r="29">
      <c s="4" r="A29" t="s">
        <v>54</v>
      </c>
      <c s="6" r="B29" t="n">
        <v>16599460</v>
      </c>
      <c s="6" r="C29" t="n">
        <v>16393560</v>
      </c>
    </row>
    <row spans="1:3" r="30">
      <c s="4" r="A30" t="s">
        <v>55</v>
      </c>
      <c s="4" r="B30" t="s">
        <v>56</v>
      </c>
      <c s="4" r="C30" t="s">
        <v>56</v>
      </c>
    </row>
    <row spans="1:3" r="31">
      <c s="3" r="A31" t="s">
        <v>57</v>
      </c>
    </row>
    <row spans="1:3" r="32">
      <c s="4" r="A32" t="s">
        <v>58</v>
      </c>
      <c s="6" r="B32" t="n">
        <v>14930190</v>
      </c>
      <c s="6" r="C32" t="n">
        <v>17944611</v>
      </c>
    </row>
    <row spans="1:3" r="33">
      <c s="4" r="A33" t="s">
        <v>59</v>
      </c>
      <c s="6" r="B33" t="n">
        <v>179287</v>
      </c>
      <c s="6" r="C33" t="n">
        <v>215485</v>
      </c>
    </row>
    <row spans="1:3" r="34">
      <c s="4" r="A34" t="s">
        <v>60</v>
      </c>
      <c s="6" r="B34" t="n">
        <v>15109477</v>
      </c>
      <c s="6" r="C34" t="n">
        <v>18160096</v>
      </c>
    </row>
    <row spans="1:3" r="35">
      <c s="4" r="A35" t="s">
        <v>61</v>
      </c>
      <c s="7" r="B35" t="n">
        <v>35258319</v>
      </c>
      <c s="7" r="C35" t="n">
        <v>386031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16</v>
      </c>
      <c s="2" r="B1" t="s">
        <v>2</v>
      </c>
      <c s="2" r="C1" t="s">
        <v>28</v>
      </c>
    </row>
    <row spans="1:3" r="2">
      <c s="4" r="A2" t="s">
        <v>217</v>
      </c>
      <c s="7" r="B2" t="n">
        <v>1464630</v>
      </c>
      <c s="7" r="C2" t="n">
        <v>1501647</v>
      </c>
    </row>
    <row spans="1:3" r="3">
      <c s="4" r="A3" t="s">
        <v>36</v>
      </c>
      <c s="6" r="B3" t="n">
        <v>288436</v>
      </c>
      <c s="6" r="C3" t="n">
        <v>290935</v>
      </c>
    </row>
    <row spans="1:3" r="4">
      <c s="4" r="A4" t="s">
        <v>218</v>
      </c>
      <c s="6" r="B4" t="n">
        <v>47234</v>
      </c>
      <c s="6" r="C4" t="n">
        <v>47234</v>
      </c>
    </row>
    <row spans="1:3" r="5">
      <c s="4" r="A5" t="s">
        <v>219</v>
      </c>
      <c s="6" r="B5" t="n">
        <v>1800300</v>
      </c>
      <c s="6" r="C5" t="n">
        <v>1839816</v>
      </c>
    </row>
    <row spans="1:3" r="6">
      <c s="4" r="A6" t="s">
        <v>220</v>
      </c>
      <c s="6" r="B6" t="n">
        <v>343000</v>
      </c>
      <c s="6" r="C6" t="n">
        <v>343000</v>
      </c>
    </row>
    <row spans="1:3" r="7">
      <c s="4" r="A7" t="s">
        <v>221</v>
      </c>
      <c s="6" r="B7" t="n">
        <v>281215</v>
      </c>
      <c s="6" r="C7" t="n">
        <v>679934</v>
      </c>
    </row>
    <row spans="1:3" r="8">
      <c s="4" r="A8" t="s">
        <v>36</v>
      </c>
      <c s="6" r="B8" t="n">
        <v>12100</v>
      </c>
      <c s="6" r="C8" t="n">
        <v>75300</v>
      </c>
    </row>
    <row spans="1:3" r="9">
      <c s="4" r="A9" t="s">
        <v>222</v>
      </c>
      <c s="6" r="B9" t="n">
        <v>16232</v>
      </c>
      <c s="6" r="C9" t="n">
        <v>32538</v>
      </c>
    </row>
    <row spans="1:3" r="10">
      <c s="4" r="A10" t="s">
        <v>223</v>
      </c>
      <c s="7" r="B10" t="n">
        <v>652547</v>
      </c>
      <c s="7" r="C10" t="n">
        <v>113077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4</v>
      </c>
      <c s="2" r="B1" t="s">
        <v>1</v>
      </c>
    </row>
    <row spans="1:3" r="2">
      <c s="2" r="B2" t="s">
        <v>2</v>
      </c>
      <c s="2" r="C2" t="s">
        <v>68</v>
      </c>
    </row>
    <row spans="1:3" r="3">
      <c s="4" r="A3" t="s">
        <v>225</v>
      </c>
      <c s="6" r="B3" t="n">
        <v>0</v>
      </c>
    </row>
    <row spans="1:3" r="4">
      <c s="4" r="A4" t="s">
        <v>226</v>
      </c>
      <c s="4" r="B4" t="s">
        <v>227</v>
      </c>
    </row>
    <row spans="1:3" r="5">
      <c s="4" r="A5" t="s">
        <v>228</v>
      </c>
      <c s="4" r="B5" t="s">
        <v>229</v>
      </c>
    </row>
    <row spans="1:3" r="6">
      <c s="4" r="A6" t="s">
        <v>230</v>
      </c>
      <c s="4" r="B6" t="s">
        <v>227</v>
      </c>
    </row>
    <row spans="1:3" r="7">
      <c s="4" r="A7" t="s">
        <v>231</v>
      </c>
      <c s="6" r="B7" t="n">
        <v>0</v>
      </c>
      <c s="6" r="C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32</v>
      </c>
      <c s="2" r="B1" t="s">
        <v>233</v>
      </c>
    </row>
    <row spans="1:4" r="2">
      <c s="2" r="B2" t="s">
        <v>28</v>
      </c>
      <c s="2" r="C2" t="s">
        <v>234</v>
      </c>
      <c s="2" r="D2" t="s">
        <v>2</v>
      </c>
    </row>
    <row spans="1:4" r="3">
      <c s="4" r="A3" t="s">
        <v>235</v>
      </c>
      <c s="9" r="B3" t="n">
        <v>4.935</v>
      </c>
      <c s="8" r="C3" t="n">
        <v>7.01</v>
      </c>
    </row>
    <row spans="1:4" r="4">
      <c s="4" r="A4" t="s">
        <v>236</v>
      </c>
      <c s="10" r="B4" t="n">
        <v>0.375</v>
      </c>
      <c s="11" r="C4" t="n">
        <v>0.5</v>
      </c>
    </row>
    <row spans="1:4" r="5">
      <c s="4" r="A5" t="s">
        <v>237</v>
      </c>
      <c s="8" r="B5" t="n">
        <v>4.56</v>
      </c>
      <c s="8" r="C5" t="n">
        <v>6.51</v>
      </c>
    </row>
    <row spans="1:4" r="6">
      <c s="4" r="A6" t="s">
        <v>238</v>
      </c>
      <c s="6" r="B6" t="n">
        <v>26774</v>
      </c>
      <c s="6" r="C6" t="n">
        <v>11964</v>
      </c>
    </row>
    <row spans="1:4" r="7">
      <c s="4" r="A7" t="s">
        <v>239</v>
      </c>
      <c s="6" r="B7" t="n">
        <v>13387</v>
      </c>
      <c s="6" r="C7" t="n">
        <v>5982</v>
      </c>
    </row>
    <row spans="1:4" r="8">
      <c s="4" r="A8" t="s">
        <v>240</v>
      </c>
      <c s="6" r="B8" t="n">
        <v>5587616</v>
      </c>
      <c s="6" r="C8" t="n">
        <v>5601003</v>
      </c>
      <c s="6" r="D8" t="n">
        <v>558761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r="A1" t="s">
        <v>241</v>
      </c>
      <c s="2" r="B1" t="s">
        <v>242</v>
      </c>
    </row>
    <row spans="1:2" r="2">
      <c s="4" r="A2" t="s">
        <v>243</v>
      </c>
      <c s="6" r="B2" t="n">
        <v>690000</v>
      </c>
    </row>
    <row spans="1:2" r="3">
      <c s="4" r="A3" t="s">
        <v>244</v>
      </c>
      <c s="11" r="B3" t="n">
        <v>2.4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26"/>
    <col customWidth="1" max="3" min="3" width="16"/>
  </cols>
  <sheetData>
    <row spans="1:3" r="1">
      <c s="1" r="A1" t="s">
        <v>245</v>
      </c>
      <c s="2" r="B1" t="s">
        <v>1</v>
      </c>
      <c s="2" r="C1" t="s">
        <v>233</v>
      </c>
    </row>
    <row spans="1:3" r="2">
      <c s="2" r="B2" t="s">
        <v>246</v>
      </c>
      <c s="2" r="C2" t="s">
        <v>247</v>
      </c>
    </row>
    <row spans="1:3" r="3">
      <c s="4" r="A3" t="s">
        <v>188</v>
      </c>
    </row>
    <row spans="1:3" r="4">
      <c s="4" r="A4" t="s">
        <v>248</v>
      </c>
      <c s="4" r="B4" t="s">
        <v>249</v>
      </c>
    </row>
    <row spans="1:3" r="5">
      <c s="4" r="A5" t="s">
        <v>250</v>
      </c>
      <c s="7" r="B5" t="n">
        <v>0</v>
      </c>
    </row>
    <row spans="1:3" r="6">
      <c s="4" r="A6" t="s">
        <v>251</v>
      </c>
      <c s="6" r="B6" t="n">
        <v>2</v>
      </c>
    </row>
    <row spans="1:3" r="7">
      <c s="4" r="A7" t="s">
        <v>252</v>
      </c>
      <c s="6" r="C7" t="n">
        <v>28800</v>
      </c>
    </row>
    <row spans="1:3" r="8">
      <c s="4" r="A8" t="s">
        <v>253</v>
      </c>
      <c s="6" r="B8" t="n">
        <v>1250</v>
      </c>
    </row>
    <row spans="1:3" r="9">
      <c s="4" r="A9" t="s">
        <v>254</v>
      </c>
      <c s="4" r="B9"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21"/>
    <col customWidth="1" max="3" min="3" width="21"/>
  </cols>
  <sheetData>
    <row spans="1:3" r="1">
      <c s="1" r="A1" t="s">
        <v>255</v>
      </c>
      <c s="2" r="B1" t="s">
        <v>1</v>
      </c>
      <c s="2" r="C1" t="s">
        <v>233</v>
      </c>
    </row>
    <row spans="1:3" r="2">
      <c s="2" r="B2" t="s">
        <v>256</v>
      </c>
      <c s="2" r="C2" t="s">
        <v>187</v>
      </c>
    </row>
    <row spans="1:3" r="3">
      <c s="4" r="A3" t="s">
        <v>257</v>
      </c>
    </row>
    <row spans="1:3" r="4">
      <c s="4" r="A4" t="s">
        <v>258</v>
      </c>
      <c s="4" r="B4" t="s">
        <v>259</v>
      </c>
    </row>
    <row spans="1:3" r="5">
      <c s="4" r="A5" t="s">
        <v>260</v>
      </c>
      <c s="6" r="B5" t="n">
        <v>0</v>
      </c>
    </row>
    <row spans="1:3" r="6">
      <c s="4" r="A6" t="s">
        <v>261</v>
      </c>
      <c s="6" r="B6" t="n">
        <v>2</v>
      </c>
      <c s="6" r="C6" t="n">
        <v>0</v>
      </c>
    </row>
    <row spans="1:3" r="7">
      <c s="4" r="A7" t="s">
        <v>262</v>
      </c>
      <c s="6" r="B7" t="n">
        <v>3</v>
      </c>
      <c s="6" r="C7" t="n">
        <v>3</v>
      </c>
    </row>
    <row spans="1:3" r="8">
      <c s="4" r="A8" t="s">
        <v>263</v>
      </c>
      <c s="4" r="B8" t="s">
        <v>264</v>
      </c>
      <c s="4" r="C8" t="s">
        <v>264</v>
      </c>
    </row>
    <row spans="1:3" r="9">
      <c s="4" r="A9" t="s">
        <v>265</v>
      </c>
      <c s="7" r="B9" t="n">
        <v>88124</v>
      </c>
      <c s="7" r="C9" t="n">
        <v>124437</v>
      </c>
    </row>
    <row spans="1:3" r="10">
      <c s="4" r="A10" t="s">
        <v>266</v>
      </c>
      <c s="4" r="B10" t="s">
        <v>267</v>
      </c>
    </row>
    <row spans="1:3" r="11">
      <c s="4" r="A11" t="s">
        <v>268</v>
      </c>
      <c s="6" r="B11"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8</v>
      </c>
    </row>
    <row spans="1:3" r="2">
      <c s="4" r="A2" t="s">
        <v>63</v>
      </c>
      <c s="6" r="B2" t="n">
        <v>8000000</v>
      </c>
      <c s="6" r="C2" t="n">
        <v>8000000</v>
      </c>
    </row>
    <row spans="1:3" r="3">
      <c s="4" r="A3" t="s">
        <v>64</v>
      </c>
      <c s="6" r="B3" t="n">
        <v>5587616</v>
      </c>
      <c s="6" r="C3" t="n">
        <v>5587616</v>
      </c>
    </row>
    <row spans="1:3" r="4">
      <c s="4" r="A4" t="s">
        <v>65</v>
      </c>
      <c s="6" r="B4" t="n">
        <v>5587616</v>
      </c>
      <c s="6" r="C4" t="n">
        <v>55876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744385</v>
      </c>
      <c s="7" r="C4" t="n">
        <v>1555638</v>
      </c>
      <c s="7" r="D4" t="n">
        <v>1397915</v>
      </c>
      <c s="7" r="E4" t="n">
        <v>3512985</v>
      </c>
    </row>
    <row spans="1:5" r="5">
      <c s="4" r="A5" t="s">
        <v>71</v>
      </c>
      <c s="6" r="B5" t="n">
        <v>97874</v>
      </c>
      <c s="6" r="C5" t="n">
        <v>130144</v>
      </c>
      <c s="6" r="D5" t="n">
        <v>203187</v>
      </c>
      <c s="6" r="E5" t="n">
        <v>266876</v>
      </c>
    </row>
    <row spans="1:5" r="6">
      <c s="4" r="A6" t="s">
        <v>36</v>
      </c>
      <c s="6" r="B6" t="n">
        <v>25516</v>
      </c>
      <c s="6" r="C6" t="n">
        <v>1933</v>
      </c>
      <c s="6" r="D6" t="n">
        <v>27716</v>
      </c>
      <c s="6" r="E6" t="n">
        <v>104410</v>
      </c>
    </row>
    <row spans="1:5" r="7">
      <c s="4" r="A7" t="s">
        <v>72</v>
      </c>
      <c s="6" r="B7" t="n">
        <v>867775</v>
      </c>
      <c s="6" r="C7" t="n">
        <v>1687715</v>
      </c>
      <c s="6" r="D7" t="n">
        <v>1628818</v>
      </c>
      <c s="6" r="E7" t="n">
        <v>3884271</v>
      </c>
    </row>
    <row spans="1:5" r="8">
      <c s="3" r="A8" t="s">
        <v>73</v>
      </c>
    </row>
    <row spans="1:5" r="9">
      <c s="4" r="A9" t="s">
        <v>74</v>
      </c>
      <c s="6" r="B9" t="n">
        <v>439509</v>
      </c>
      <c s="6" r="C9" t="n">
        <v>702556</v>
      </c>
      <c s="6" r="D9" t="n">
        <v>1142524</v>
      </c>
      <c s="6" r="E9" t="n">
        <v>1595320</v>
      </c>
    </row>
    <row spans="1:5" r="10">
      <c s="4" r="A10" t="s">
        <v>71</v>
      </c>
      <c s="6" r="B10" t="n">
        <v>57989</v>
      </c>
      <c s="6" r="C10" t="n">
        <v>77417</v>
      </c>
      <c s="6" r="D10" t="n">
        <v>120276</v>
      </c>
      <c s="6" r="E10" t="n">
        <v>158696</v>
      </c>
    </row>
    <row spans="1:5" r="11">
      <c s="4" r="A11" t="s">
        <v>75</v>
      </c>
      <c s="6" r="B11" t="n">
        <v>1025033</v>
      </c>
      <c s="6" r="C11" t="n">
        <v>1202191</v>
      </c>
      <c s="6" r="D11" t="n">
        <v>2094928</v>
      </c>
      <c s="6" r="E11" t="n">
        <v>2323645</v>
      </c>
    </row>
    <row spans="1:5" r="12">
      <c s="4" r="A12" t="s">
        <v>76</v>
      </c>
      <c s="6" r="B12" t="n">
        <v>95500</v>
      </c>
      <c s="6" r="C12" t="n">
        <v>151400</v>
      </c>
      <c s="6" r="D12" t="n">
        <v>205900</v>
      </c>
      <c s="6" r="E12" t="n">
        <v>299500</v>
      </c>
    </row>
    <row spans="1:5" r="13">
      <c s="4" r="A13" t="s">
        <v>77</v>
      </c>
      <c s="6" r="B13" t="n">
        <v>1618031</v>
      </c>
      <c s="6" r="C13" t="n">
        <v>2133564</v>
      </c>
      <c s="6" r="D13" t="n">
        <v>3563628</v>
      </c>
      <c s="6" r="E13" t="n">
        <v>4377161</v>
      </c>
    </row>
    <row spans="1:5" r="14">
      <c s="4" r="A14" t="s">
        <v>78</v>
      </c>
      <c s="6" r="B14" t="n">
        <v>541807</v>
      </c>
      <c s="6" r="C14" t="n">
        <v>588203</v>
      </c>
      <c s="6" r="D14" t="n">
        <v>1150018</v>
      </c>
      <c s="6" r="E14" t="n">
        <v>1259623</v>
      </c>
    </row>
    <row spans="1:5" r="15">
      <c s="4" r="A15" t="s">
        <v>79</v>
      </c>
      <c s="6" r="B15" t="n">
        <v>2159838</v>
      </c>
      <c s="6" r="C15" t="n">
        <v>2721767</v>
      </c>
      <c s="6" r="D15" t="n">
        <v>4713646</v>
      </c>
      <c s="6" r="E15" t="n">
        <v>5636784</v>
      </c>
    </row>
    <row spans="1:5" r="16">
      <c s="4" r="A16" t="s">
        <v>80</v>
      </c>
      <c s="6" r="B16" t="n">
        <v>-1292063</v>
      </c>
      <c s="6" r="C16" t="n">
        <v>-1034052</v>
      </c>
      <c s="6" r="D16" t="n">
        <v>-3084828</v>
      </c>
      <c s="6" r="E16" t="n">
        <v>-1752513</v>
      </c>
    </row>
    <row spans="1:5" r="17">
      <c s="4" r="A17" t="s">
        <v>81</v>
      </c>
      <c s="6" r="B17" t="n">
        <v>21146</v>
      </c>
      <c s="6" r="C17" t="n">
        <v>8447</v>
      </c>
      <c s="6" r="D17" t="n">
        <v>33209</v>
      </c>
      <c s="6" r="E17" t="n">
        <v>17408</v>
      </c>
    </row>
    <row spans="1:5" r="18">
      <c s="4" r="A18" t="s">
        <v>82</v>
      </c>
      <c s="6" r="B18" t="n">
        <v>-1270917</v>
      </c>
      <c s="6" r="C18" t="n">
        <v>-1025605</v>
      </c>
      <c s="6" r="D18" t="n">
        <v>-3051619</v>
      </c>
      <c s="6" r="E18" t="n">
        <v>-1735105</v>
      </c>
    </row>
    <row spans="1:5" r="19">
      <c s="3" r="A19" t="s">
        <v>83</v>
      </c>
    </row>
    <row spans="1:5" r="20">
      <c s="4" r="A20" t="s">
        <v>84</v>
      </c>
      <c s="6" r="B20" t="n">
        <v>500</v>
      </c>
      <c s="6" r="C20" t="n">
        <v>4000</v>
      </c>
      <c s="6" r="D20" t="n">
        <v>1000</v>
      </c>
      <c s="6" r="E20" t="n">
        <v>8000</v>
      </c>
    </row>
    <row spans="1:5" r="21">
      <c s="4" r="A21" t="s">
        <v>85</v>
      </c>
      <c s="6" r="B21" t="n">
        <v>-1000</v>
      </c>
      <c s="6" r="C21" t="n">
        <v>-5000</v>
      </c>
      <c s="6" r="D21" t="n">
        <v>-2000</v>
      </c>
      <c s="6" r="E21" t="n">
        <v>-10000</v>
      </c>
    </row>
    <row spans="1:5" r="22">
      <c s="4" r="A22" t="s">
        <v>86</v>
      </c>
      <c s="6" r="B22" t="n">
        <v>-500</v>
      </c>
      <c s="6" r="C22" t="n">
        <v>-1000</v>
      </c>
      <c s="6" r="D22" t="n">
        <v>-1000</v>
      </c>
      <c s="6" r="E22" t="n">
        <v>-2000</v>
      </c>
    </row>
    <row spans="1:5" r="23">
      <c s="4" r="A23" t="s">
        <v>87</v>
      </c>
      <c s="6" r="B23" t="n">
        <v>-1270417</v>
      </c>
      <c s="6" r="C23" t="n">
        <v>-1024605</v>
      </c>
      <c s="6" r="D23" t="n">
        <v>-3050619</v>
      </c>
      <c s="6" r="E23" t="n">
        <v>-1733105</v>
      </c>
    </row>
    <row spans="1:5" r="24">
      <c s="3" r="A24" t="s">
        <v>88</v>
      </c>
    </row>
    <row spans="1:5" r="25">
      <c s="4" r="A25" t="s">
        <v>89</v>
      </c>
      <c s="6" r="B25" t="n">
        <v>-1255343</v>
      </c>
      <c s="6" r="C25" t="n">
        <v>-1012476</v>
      </c>
      <c s="6" r="D25" t="n">
        <v>-3014421</v>
      </c>
      <c s="6" r="E25" t="n">
        <v>-1712589</v>
      </c>
    </row>
    <row spans="1:5" r="26">
      <c s="4" r="A26" t="s">
        <v>90</v>
      </c>
      <c s="6" r="B26" t="n">
        <v>-15074</v>
      </c>
      <c s="6" r="C26" t="n">
        <v>-12129</v>
      </c>
      <c s="6" r="D26" t="n">
        <v>-36198</v>
      </c>
      <c s="6" r="E26" t="n">
        <v>-20516</v>
      </c>
    </row>
    <row spans="1:5" r="27">
      <c s="4" r="A27" t="s">
        <v>87</v>
      </c>
      <c s="7" r="B27" t="n">
        <v>-1270417</v>
      </c>
      <c s="7" r="C27" t="n">
        <v>-1024605</v>
      </c>
      <c s="7" r="D27" t="n">
        <v>-3050619</v>
      </c>
      <c s="7" r="E27" t="n">
        <v>-1733105</v>
      </c>
    </row>
    <row spans="1:5" r="28">
      <c s="4" r="A28" t="s">
        <v>91</v>
      </c>
      <c s="8" r="B28" t="n">
        <v>-0.23</v>
      </c>
      <c s="8" r="C28" t="n">
        <v>-0.18</v>
      </c>
      <c s="8" r="D28" t="n">
        <v>-0.54</v>
      </c>
      <c s="8" r="E28"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13"/>
  </cols>
  <sheetData>
    <row spans="1:2" r="1">
      <c s="1" r="A1" t="s">
        <v>92</v>
      </c>
      <c s="2" r="B1" t="s">
        <v>93</v>
      </c>
    </row>
    <row spans="1:2" r="2">
      <c s="4" r="A2" t="s">
        <v>94</v>
      </c>
      <c s="7" r="B2" t="n">
        <v>43714129</v>
      </c>
    </row>
    <row spans="1:2" r="3">
      <c s="4" r="A3" t="s">
        <v>95</v>
      </c>
      <c s="6" r="B3" t="n">
        <v>-1733105</v>
      </c>
    </row>
    <row spans="1:2" r="4">
      <c s="4" r="A4" t="s">
        <v>96</v>
      </c>
      <c s="6" r="B4" t="n">
        <v>-2125538</v>
      </c>
    </row>
    <row spans="1:2" r="5">
      <c s="4" r="A5" t="s">
        <v>97</v>
      </c>
      <c s="6" r="B5" t="n">
        <v>-122089</v>
      </c>
    </row>
    <row spans="1:2" r="6">
      <c s="4" r="A6" t="s">
        <v>98</v>
      </c>
      <c s="6" r="B6" t="n">
        <v>61045</v>
      </c>
    </row>
    <row spans="1:2" r="7">
      <c s="4" r="A7" t="s">
        <v>99</v>
      </c>
      <c s="6" r="B7" t="n">
        <v>39794442</v>
      </c>
    </row>
    <row spans="1:2" r="8">
      <c s="4" r="A8" t="s">
        <v>100</v>
      </c>
      <c s="6" r="B8" t="n">
        <v>18160096</v>
      </c>
    </row>
    <row spans="1:2" r="9">
      <c s="4" r="A9" t="s">
        <v>95</v>
      </c>
      <c s="6" r="B9" t="n">
        <v>-3050619</v>
      </c>
    </row>
    <row spans="1:2" r="10">
      <c s="4" r="A10" t="s">
        <v>96</v>
      </c>
      <c s="4" r="B10" t="s">
        <v>56</v>
      </c>
    </row>
    <row spans="1:2" r="11">
      <c s="4" r="A11" t="s">
        <v>97</v>
      </c>
      <c s="4" r="B11" t="s">
        <v>56</v>
      </c>
    </row>
    <row spans="1:2" r="12">
      <c s="4" r="A12" t="s">
        <v>98</v>
      </c>
      <c s="4" r="B12" t="s">
        <v>56</v>
      </c>
    </row>
    <row spans="1:2" r="13">
      <c s="4" r="A13" t="s">
        <v>101</v>
      </c>
      <c s="7" r="B13" t="n">
        <v>151094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4"/>
  </cols>
  <sheetData>
    <row spans="1:2" r="1">
      <c s="1" r="A1" t="s">
        <v>102</v>
      </c>
      <c s="2" r="B1" t="s">
        <v>1</v>
      </c>
    </row>
    <row spans="1:2" r="2">
      <c s="2" r="B2" t="s">
        <v>103</v>
      </c>
    </row>
    <row spans="1:2" r="3">
      <c s="4" r="A3" t="s">
        <v>104</v>
      </c>
      <c s="9" r="B3" t="n">
        <v>0.3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68</v>
      </c>
    </row>
    <row spans="1:3" r="3">
      <c s="3" r="A3" t="s">
        <v>106</v>
      </c>
    </row>
    <row spans="1:3" r="4">
      <c s="4" r="A4" t="s">
        <v>95</v>
      </c>
      <c s="7" r="B4" t="n">
        <v>-3050619</v>
      </c>
      <c s="7" r="C4" t="n">
        <v>-1733105</v>
      </c>
    </row>
    <row spans="1:3" r="5">
      <c s="3" r="A5" t="s">
        <v>107</v>
      </c>
    </row>
    <row spans="1:3" r="6">
      <c s="4" r="A6" t="s">
        <v>75</v>
      </c>
      <c s="6" r="B6" t="n">
        <v>2138728</v>
      </c>
      <c s="6" r="C6" t="n">
        <v>2368345</v>
      </c>
    </row>
    <row spans="1:3" r="7">
      <c s="4" r="A7" t="s">
        <v>76</v>
      </c>
      <c s="6" r="B7" t="n">
        <v>205900</v>
      </c>
      <c s="6" r="C7" t="n">
        <v>299500</v>
      </c>
    </row>
    <row spans="1:3" r="8">
      <c s="4" r="A8" t="s">
        <v>108</v>
      </c>
      <c s="6" r="B8" t="n">
        <v>-2000</v>
      </c>
      <c s="6" r="C8" t="n">
        <v>-10000</v>
      </c>
    </row>
    <row spans="1:3" r="9">
      <c s="3" r="A9" t="s">
        <v>109</v>
      </c>
    </row>
    <row spans="1:3" r="10">
      <c s="4" r="A10" t="s">
        <v>110</v>
      </c>
      <c s="6" r="B10" t="n">
        <v>50035</v>
      </c>
      <c s="6" r="C10" t="n">
        <v>555826</v>
      </c>
    </row>
    <row spans="1:3" r="11">
      <c s="4" r="A11" t="s">
        <v>111</v>
      </c>
      <c s="6" r="B11" t="n">
        <v>1000</v>
      </c>
      <c s="6" r="C11" t="n">
        <v>8000</v>
      </c>
    </row>
    <row spans="1:3" r="12">
      <c s="4" r="A12" t="s">
        <v>112</v>
      </c>
      <c s="4" r="B12" t="s">
        <v>56</v>
      </c>
      <c s="6" r="C12" t="n">
        <v>-1360</v>
      </c>
    </row>
    <row spans="1:3" r="13">
      <c s="4" r="A13" t="s">
        <v>49</v>
      </c>
      <c s="6" r="B13" t="n">
        <v>-39516</v>
      </c>
      <c s="6" r="C13" t="n">
        <v>-48785</v>
      </c>
    </row>
    <row spans="1:3" r="14">
      <c s="4" r="A14" t="s">
        <v>50</v>
      </c>
      <c s="6" r="B14" t="n">
        <v>-478225</v>
      </c>
      <c s="6" r="C14" t="n">
        <v>-799288</v>
      </c>
    </row>
    <row spans="1:3" r="15">
      <c s="4" r="A15" t="s">
        <v>113</v>
      </c>
      <c s="6" r="B15" t="n">
        <v>19582</v>
      </c>
      <c s="6" r="C15" t="n">
        <v>15071</v>
      </c>
    </row>
    <row spans="1:3" r="16">
      <c s="4" r="A16" t="s">
        <v>114</v>
      </c>
      <c s="6" r="B16" t="n">
        <v>1895504</v>
      </c>
      <c s="6" r="C16" t="n">
        <v>2387309</v>
      </c>
    </row>
    <row spans="1:3" r="17">
      <c s="4" r="A17" t="s">
        <v>115</v>
      </c>
      <c s="6" r="B17" t="n">
        <v>-1155115</v>
      </c>
      <c s="6" r="C17" t="n">
        <v>654204</v>
      </c>
    </row>
    <row spans="1:3" r="18">
      <c s="3" r="A18" t="s">
        <v>116</v>
      </c>
    </row>
    <row spans="1:3" r="19">
      <c s="4" r="A19" t="s">
        <v>117</v>
      </c>
      <c s="6" r="B19" t="n">
        <v>-10029229</v>
      </c>
      <c s="4" r="C19" t="s">
        <v>56</v>
      </c>
    </row>
    <row spans="1:3" r="20">
      <c s="4" r="A20" t="s">
        <v>118</v>
      </c>
      <c s="6" r="B20" t="n">
        <v>36313</v>
      </c>
      <c s="6" r="C20" t="n">
        <v>17440</v>
      </c>
    </row>
    <row spans="1:3" r="21">
      <c s="4" r="A21" t="s">
        <v>119</v>
      </c>
      <c s="4" r="B21" t="s">
        <v>56</v>
      </c>
      <c s="6" r="C21" t="n">
        <v>-12130</v>
      </c>
    </row>
    <row spans="1:3" r="22">
      <c s="4" r="A22" t="s">
        <v>120</v>
      </c>
      <c s="6" r="B22" t="n">
        <v>-470</v>
      </c>
      <c s="6" r="C22" t="n">
        <v>-99608</v>
      </c>
    </row>
    <row spans="1:3" r="23">
      <c s="4" r="A23" t="s">
        <v>121</v>
      </c>
      <c s="6" r="B23" t="n">
        <v>-9993386</v>
      </c>
      <c s="6" r="C23" t="n">
        <v>-94298</v>
      </c>
    </row>
    <row spans="1:3" r="24">
      <c s="3" r="A24" t="s">
        <v>122</v>
      </c>
    </row>
    <row spans="1:3" r="25">
      <c s="4" r="A25" t="s">
        <v>123</v>
      </c>
      <c s="4" r="B25" t="s">
        <v>56</v>
      </c>
      <c s="6" r="C25" t="n">
        <v>-2125538</v>
      </c>
    </row>
    <row spans="1:3" r="26">
      <c s="4" r="A26" t="s">
        <v>124</v>
      </c>
      <c s="4" r="B26" t="s">
        <v>56</v>
      </c>
      <c s="6" r="C26" t="n">
        <v>61045</v>
      </c>
    </row>
    <row spans="1:3" r="27">
      <c s="4" r="A27" t="s">
        <v>125</v>
      </c>
      <c s="4" r="B27" t="s">
        <v>56</v>
      </c>
      <c s="6" r="C27" t="n">
        <v>-2064493</v>
      </c>
    </row>
    <row spans="1:3" r="28">
      <c s="4" r="A28" t="s">
        <v>126</v>
      </c>
      <c s="6" r="B28" t="n">
        <v>-11148501</v>
      </c>
      <c s="6" r="C28" t="n">
        <v>-1504587</v>
      </c>
    </row>
    <row spans="1:3" r="29">
      <c s="4" r="A29" t="s">
        <v>127</v>
      </c>
      <c s="6" r="B29" t="n">
        <v>22734047</v>
      </c>
      <c s="6" r="C29" t="n">
        <v>25353579</v>
      </c>
    </row>
    <row spans="1:3" r="30">
      <c s="4" r="A30" t="s">
        <v>128</v>
      </c>
      <c s="6" r="B30" t="n">
        <v>11585546</v>
      </c>
      <c s="6" r="C30" t="n">
        <v>23848992</v>
      </c>
    </row>
    <row spans="1:3" r="31">
      <c s="3" r="A31" t="s">
        <v>129</v>
      </c>
    </row>
    <row spans="1:3" r="32">
      <c s="4" r="A32" t="s">
        <v>130</v>
      </c>
      <c s="7" r="B32" t="n">
        <v>390</v>
      </c>
      <c s="7" r="C32" t="n">
        <v>122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35</v>
      </c>
      <c s="2" r="B1" t="s">
        <v>1</v>
      </c>
    </row>
    <row spans="1:2" r="2">
      <c s="2" r="B2" t="s">
        <v>2</v>
      </c>
    </row>
    <row spans="1:2" r="3">
      <c s="3" r="A3" t="s">
        <v>132</v>
      </c>
    </row>
    <row spans="1:2" r="4">
      <c s="4" r="A4" t="s">
        <v>136</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Cu</vt:lpstr>
      <vt:lpstr>Consolidated Balance Sheets (C3</vt:lpstr>
      <vt:lpstr>Consolidated Statements of Oper</vt:lpstr>
      <vt:lpstr>Consolidated Statements of Part</vt:lpstr>
      <vt:lpstr>Consolidated Statements of Par6</vt:lpstr>
      <vt:lpstr>Consolidated Statements of Cash</vt:lpstr>
      <vt:lpstr>Note 1 - Organization and Summa</vt:lpstr>
      <vt:lpstr>Note 2 - Current Liabilities</vt:lpstr>
      <vt:lpstr>Note 3 - Partners' Equity</vt:lpstr>
      <vt:lpstr>Note 4 - Gas Purchase Agreement</vt:lpstr>
      <vt:lpstr>Note 5 - Commitments and Contin</vt:lpstr>
      <vt:lpstr>Note 6 - Related Party Transact</vt:lpstr>
      <vt:lpstr>Significant Accounting Policies</vt:lpstr>
      <vt:lpstr>Note 1 - Organization and Sum15</vt:lpstr>
      <vt:lpstr>Note 2 - Current Liabilities (T</vt:lpstr>
      <vt:lpstr>Note 3 - Partners' Equity (Tabl</vt:lpstr>
      <vt:lpstr>Note 1 - Organization and Sum18</vt:lpstr>
      <vt:lpstr>Note 1 - Reconciliation of Comp</vt:lpstr>
      <vt:lpstr>Note 2 - Components of Accounts</vt:lpstr>
      <vt:lpstr>Note 3 - Partners' Equity (Deta</vt:lpstr>
      <vt:lpstr>Note 3 - Units Repurchased Purs</vt:lpstr>
      <vt:lpstr>Note 4 - Gas Purchase Agreeme23</vt:lpstr>
      <vt:lpstr>Note 5 - Commitments and Cont24</vt:lpstr>
      <vt:lpstr>Note 6 - Related Party Transa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6:09:41Z</dcterms:created>
  <dcterms:modified xmlns:dcterms="http://purl.org/dc/terms/" xmlns:xsi="http://www.w3.org/2001/XMLSchema-instance" xsi:type="dcterms:W3CDTF">2016-08-12T06:09:41Z</dcterms:modified>
  <dc:title xmlns:dc="http://purl.org/dc/elements/1.1/">Untitled</dc:title>
  <dc:description xmlns:dc="http://purl.org/dc/elements/1.1/"/>
  <dc:subject xmlns:dc="http://purl.org/dc/elements/1.1/"/>
  <cp:keywords/>
  <cp:category/>
</cp:coreProperties>
</file>